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STOC" sheetId="6" r:id="rId6"/>
    <s:sheet name="CONSOLIDATED STATEMENTS OF CASH" sheetId="7" r:id="rId7"/>
    <s:sheet name="Note 1 - History and Basis of P" sheetId="8" r:id="rId8"/>
    <s:sheet name="Note 2 - Discontinued Operation" sheetId="9" r:id="rId9"/>
    <s:sheet name="Note 3 - Going Concern Consider" sheetId="10" r:id="rId10"/>
    <s:sheet name="Note 4 - Jatropha Business Vent" sheetId="11" r:id="rId11"/>
    <s:sheet name="Note 5 - Property and Equipment" sheetId="12" r:id="rId12"/>
    <s:sheet name="Note 6 - Intangible Assets" sheetId="13" r:id="rId13"/>
    <s:sheet name="Note 7 - Debt" sheetId="14" r:id="rId14"/>
    <s:sheet name="Note 8 - Equity (Deficit)" sheetId="15" r:id="rId15"/>
    <s:sheet name="Note 9 - Stock Options and Warr" sheetId="16" r:id="rId16"/>
    <s:sheet name="Note 10 - Derivative Liabilitie" sheetId="17" r:id="rId17"/>
    <s:sheet name="Note 11 - Impairment of Assets " sheetId="18" r:id="rId18"/>
    <s:sheet name="Note 12 - Income Taxes" sheetId="19" r:id="rId19"/>
    <s:sheet name="Note 13 - Commitments and Conti" sheetId="20" r:id="rId20"/>
    <s:sheet name="Note 1 - History and Basis of21" sheetId="21" r:id="rId21"/>
    <s:sheet name="Note 1 - History and Basis of22" sheetId="22" r:id="rId22"/>
    <s:sheet name="Note 2 - Discontinued Operati23" sheetId="23" r:id="rId23"/>
    <s:sheet name="Note 5 - Property and Equipme24" sheetId="24" r:id="rId24"/>
    <s:sheet name="Note 6 - Intangible Assets_ Sch" sheetId="25" r:id="rId25"/>
    <s:sheet name="Note 9 - Stock Options and Wa26" sheetId="26" r:id="rId26"/>
    <s:sheet name="Note 9 - Stock Options and Wa27" sheetId="27" r:id="rId27"/>
    <s:sheet name="Note 10 - Derivative Liabilit28" sheetId="28" r:id="rId28"/>
    <s:sheet name="Note 10 - Derivative Liabilit29" sheetId="29" r:id="rId29"/>
    <s:sheet name="Note 12 - Income Taxes_ Schedul" sheetId="30" r:id="rId30"/>
    <s:sheet name="Note 12 - Income Taxes_ Sched31" sheetId="31" r:id="rId31"/>
    <s:sheet name="Note 13 - Commitments and Con32" sheetId="32" r:id="rId32"/>
    <s:sheet name="Note 1 - History and Basis of33" sheetId="33" r:id="rId33"/>
    <s:sheet name="Note 1 - History and Basis of34" sheetId="34" r:id="rId34"/>
    <s:sheet name="Note 1 - History and Basis of35" sheetId="35" r:id="rId35"/>
    <s:sheet name="Note 1 - History and Basis of36" sheetId="36" r:id="rId36"/>
    <s:sheet name="Note 1 - History and Basis of37" sheetId="37" r:id="rId37"/>
    <s:sheet name="Note 1 - History and Basis of38" sheetId="38" r:id="rId38"/>
    <s:sheet name="Note 1 - History and Basis of39" sheetId="39" r:id="rId39"/>
    <s:sheet name="Note 2 - Discontinued Operati40" sheetId="40" r:id="rId40"/>
    <s:sheet name="Note 2 - Discontinued Operati41" sheetId="41" r:id="rId41"/>
    <s:sheet name="Note 3 - Going Concern Consid42" sheetId="42" r:id="rId42"/>
    <s:sheet name="Note 4 - Jatropha Business Ve43" sheetId="43" r:id="rId43"/>
    <s:sheet name="Note 5 - Property and Equipme44" sheetId="44" r:id="rId44"/>
    <s:sheet name="Note 5 - Property and Equipme45" sheetId="45" r:id="rId45"/>
    <s:sheet name="Note 6 - Intangible Assets (Det" sheetId="46" r:id="rId46"/>
    <s:sheet name="Note 6 - Intangible Assets_ S47" sheetId="47" r:id="rId47"/>
    <s:sheet name="Note 7 - Debt (Details)" sheetId="48" r:id="rId48"/>
    <s:sheet name="Note 8 - Equity (Deficit) (Deta" sheetId="49" r:id="rId49"/>
    <s:sheet name="Note 9 - Stock Options and Wa50" sheetId="50" r:id="rId50"/>
    <s:sheet name="Note 9 - Stock Options and Wa51" sheetId="51" r:id="rId51"/>
    <s:sheet name="Note 9 - Stock Options and Wa52" sheetId="52" r:id="rId52"/>
    <s:sheet name="Note 10 - Derivative Liabilit53" sheetId="53" r:id="rId53"/>
    <s:sheet name="Note 10 - Derivative Liabilit54" sheetId="54" r:id="rId54"/>
    <s:sheet name="Note 10 - Derivative Liabilit55" sheetId="55" r:id="rId55"/>
    <s:sheet name="Note 11 - Impairment of Asset56" sheetId="56" r:id="rId56"/>
    <s:sheet name="Note 12 - Income Taxes_ Sched57" sheetId="57" r:id="rId57"/>
    <s:sheet name="Note 12 - Income Taxes_ Sched58" sheetId="58" r:id="rId58"/>
    <s:sheet name="Note 12 - Income Taxes (Details" sheetId="59" r:id="rId59"/>
    <s:sheet name="Note 13 - Commitments and Con60" sheetId="60" r:id="rId60"/>
    <s:sheet name="Note 13 - Commitments and Con61" sheetId="61" r:id="rId61"/>
  </s:sheets>
  <s:definedNames/>
  <s:calcPr calcId="124519" calcMode="auto" fullCalcOnLoad="1"/>
</s:workbook>
</file>

<file path=xl/sharedStrings.xml><?xml version="1.0" encoding="utf-8"?>
<sst xmlns="http://schemas.openxmlformats.org/spreadsheetml/2006/main" uniqueCount="507">
  <si>
    <t>Document and Entity Information - USD ($)</t>
  </si>
  <si>
    <t>12 Months Ended</t>
  </si>
  <si>
    <t>Dec. 31, 2015</t>
  </si>
  <si>
    <t>Mar. 30, 2016</t>
  </si>
  <si>
    <t>Jun. 30, 2015</t>
  </si>
  <si>
    <t>Document and Entity Information:</t>
  </si>
  <si>
    <t>Entity Registrant Name</t>
  </si>
  <si>
    <t>Global Clean Energy Holdings, Inc.</t>
  </si>
  <si>
    <t>Document Type</t>
  </si>
  <si>
    <t>10-K</t>
  </si>
  <si>
    <t>Document Period End Date</t>
  </si>
  <si>
    <t>Dec. 31,
		2015</t>
  </si>
  <si>
    <t>Trading Symbol</t>
  </si>
  <si>
    <t>gce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 and cash equivalents</t>
  </si>
  <si>
    <t>Accounts receivable</t>
  </si>
  <si>
    <t>Inventory</t>
  </si>
  <si>
    <t>Other current assets</t>
  </si>
  <si>
    <t>Current assets of discontinued operations</t>
  </si>
  <si>
    <t>Total Current Assets</t>
  </si>
  <si>
    <t>PROPERTY AND EQUIPMENT, NET</t>
  </si>
  <si>
    <t>INTANGIBLE ASSETS, NET</t>
  </si>
  <si>
    <t>Noncurrent assets of discontinued operations</t>
  </si>
  <si>
    <t>Other noncurrent assets</t>
  </si>
  <si>
    <t>TOTAL ASSETS</t>
  </si>
  <si>
    <t>CURRENT LIABILITIES</t>
  </si>
  <si>
    <t>Accounts payable and accrued expenses</t>
  </si>
  <si>
    <t>Accrued payroll and payroll taxes</t>
  </si>
  <si>
    <t>Notes payable - current portion</t>
  </si>
  <si>
    <t>Convertible notes payable</t>
  </si>
  <si>
    <t>Derivative Liability</t>
  </si>
  <si>
    <t>Current liabilities from discontinued operations</t>
  </si>
  <si>
    <t>Total Current Liabilities</t>
  </si>
  <si>
    <t>LONG-TERM LIABILITIES</t>
  </si>
  <si>
    <t>Accrued interest payable</t>
  </si>
  <si>
    <t>Noncurrent liabilities from discontinued operations</t>
  </si>
  <si>
    <t>Total Long Term Liabilities</t>
  </si>
  <si>
    <t>STOCKHOLDERS' DEFICIT</t>
  </si>
  <si>
    <t>Preferred stock - $0.001 par value; 50,000,000 shares authorized Series B, convertible; 13,000 shares issued and outstanding(aggregate liquidation preference of $1,300,000)</t>
  </si>
  <si>
    <t>Common stock, $0.001 par value; 500,000,000 shares authorized; 341,405,545 and 339,187,545 issued and outstanding, respectively</t>
  </si>
  <si>
    <t>Additional paid-in capital</t>
  </si>
  <si>
    <t>Accumulated deficit</t>
  </si>
  <si>
    <t>Accumulated other comprehensive loss</t>
  </si>
  <si>
    <t>Total Global Clean Energy Holdings, Inc. Stockholders' Deficit</t>
  </si>
  <si>
    <t>Noncontrolling interests</t>
  </si>
  <si>
    <t>Total Stockholders' Deficit</t>
  </si>
  <si>
    <t>TOTAL LIABILITIES AND STOCKHOLDERS' DEFICIT</t>
  </si>
  <si>
    <t>CONSOLIDATED BALANCE SHEETS (PARENTHETICAL) - $ / shares</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SOLIDATED STATEMENTS OF OPERATIONS - USD ($)</t>
  </si>
  <si>
    <t>Income Statement</t>
  </si>
  <si>
    <t>Revenue</t>
  </si>
  <si>
    <t>Subsidy Income</t>
  </si>
  <si>
    <t xml:space="preserve"> </t>
  </si>
  <si>
    <t>Total Revenue</t>
  </si>
  <si>
    <t>Operating Expenses</t>
  </si>
  <si>
    <t>General and administrative</t>
  </si>
  <si>
    <t>Gain (Loss) on disposal of Fixed Assets</t>
  </si>
  <si>
    <t>Loss on Write down of long lived assets</t>
  </si>
  <si>
    <t>Plantation operating costs</t>
  </si>
  <si>
    <t>Total Operating Expenses</t>
  </si>
  <si>
    <t>Operating Loss</t>
  </si>
  <si>
    <t>Other Income (Expenses)</t>
  </si>
  <si>
    <t>Other income</t>
  </si>
  <si>
    <t>Interest expense</t>
  </si>
  <si>
    <t>Gain on settlement of liabilities</t>
  </si>
  <si>
    <t>Change in fair value of derivative</t>
  </si>
  <si>
    <t>Foreign currency transaction gain (loss)</t>
  </si>
  <si>
    <t>Other Expenses, Net</t>
  </si>
  <si>
    <t>Loss from Continuing Operations</t>
  </si>
  <si>
    <t>Less Net Loss from Discontinued Operations</t>
  </si>
  <si>
    <t>Net Loss</t>
  </si>
  <si>
    <t>Basic and diluted Loss per Common Share:</t>
  </si>
  <si>
    <t>Loss from Discontinued Operations</t>
  </si>
  <si>
    <t>Net Loss per Common Share</t>
  </si>
  <si>
    <t>Basic and diluted Weighted-Average Common Shares Outstanding</t>
  </si>
  <si>
    <t>CONDENSED CONSOLIDATED STATEMENTS OF COMPREHENSIVE INCOME - USD ($)</t>
  </si>
  <si>
    <t>Other comprehensive income (loss)- foreign currency translation adjustment</t>
  </si>
  <si>
    <t>Comprehensive Income (Loss)</t>
  </si>
  <si>
    <t>Add net loss attributable to the noncontrolling interest</t>
  </si>
  <si>
    <t>Add other comprehensive income (loss) attributable to noncontrolling interest</t>
  </si>
  <si>
    <t>Comprehensive Income (Loss) Attributable to Global Clean Energy Holdings, Inc.</t>
  </si>
  <si>
    <t>CONSOLIDATED STATEMENTS OF STOCKHOLDERS' EQUITY (DEFICIT) - USD ($)</t>
  </si>
  <si>
    <t>Series B</t>
  </si>
  <si>
    <t>Common stock</t>
  </si>
  <si>
    <t>Additional Paid in Capital</t>
  </si>
  <si>
    <t>Accumulated Deficit</t>
  </si>
  <si>
    <t>Accumulated Other Comprehensive Loss</t>
  </si>
  <si>
    <t>Non-controlling Interests</t>
  </si>
  <si>
    <t>Total</t>
  </si>
  <si>
    <t>Equity Balance, beginning of period, Value at Dec. 31, 2013</t>
  </si>
  <si>
    <t>Equity Balance, beginning of period, Shares at Dec. 31, 2013</t>
  </si>
  <si>
    <t>Adjustment to Opening Reserves</t>
  </si>
  <si>
    <t>Contributions from noncontrolling interests</t>
  </si>
  <si>
    <t>Share-based compensation from issuance of options and compensation-based warrants</t>
  </si>
  <si>
    <t>Accrual of preferential return for the noncontrolling interests</t>
  </si>
  <si>
    <t>Foreign currency translation loss</t>
  </si>
  <si>
    <t>Equity Balance, end of period, Value at Dec. 31, 2014</t>
  </si>
  <si>
    <t>Equity Balance, end of period, Shares at Dec. 31, 2014</t>
  </si>
  <si>
    <t>Distribution to noncontrolling interests</t>
  </si>
  <si>
    <t>Issuance of common stock for services, Value</t>
  </si>
  <si>
    <t>Issuance of common stock for services, Shares</t>
  </si>
  <si>
    <t>Write off of accrued interest and preferred return forgiven by partner</t>
  </si>
  <si>
    <t>Equity Balance, end of period, Value at Dec. 31, 2015</t>
  </si>
  <si>
    <t>Equity Balance, end of period, Shares at Dec. 31, 2015</t>
  </si>
  <si>
    <t>CONSOLIDATED STATEMENTS OF CASH FLOWS - USD ($)</t>
  </si>
  <si>
    <t>Operating Activities</t>
  </si>
  <si>
    <t>Net loss from discontinued operations</t>
  </si>
  <si>
    <t>Net loss from continued operations</t>
  </si>
  <si>
    <t>Adjustments to reconcile net loss to net cash used in operating activities:</t>
  </si>
  <si>
    <t>Foreign currency transaction gain</t>
  </si>
  <si>
    <t>Share-based compensation</t>
  </si>
  <si>
    <t>Write down of long lived assets</t>
  </si>
  <si>
    <t>Loss on disposal of fixed assets</t>
  </si>
  <si>
    <t>Depreciation and amortization</t>
  </si>
  <si>
    <t>Changes in operating assets and liabilities:</t>
  </si>
  <si>
    <t>Net Cash Used in Operating Activities</t>
  </si>
  <si>
    <t>Investing Activities</t>
  </si>
  <si>
    <t>Proceeds from sale of property and equipment</t>
  </si>
  <si>
    <t>Net Cash Provided by (Used in) Investing Activities</t>
  </si>
  <si>
    <t>Financing Activities</t>
  </si>
  <si>
    <t>Proceeds from notes payable</t>
  </si>
  <si>
    <t>Payments on capital leases and notes payable</t>
  </si>
  <si>
    <t>Net Cash Provided by Financing Activities</t>
  </si>
  <si>
    <t>Cash Flows of discontinued operations:</t>
  </si>
  <si>
    <t>Operating cash flows</t>
  </si>
  <si>
    <t>Investing cash flows</t>
  </si>
  <si>
    <t>Financing cash flows (including cash at year end)</t>
  </si>
  <si>
    <t>Net Cash flows from discontinued operations</t>
  </si>
  <si>
    <t>Effect of exchange rate changes on cash</t>
  </si>
  <si>
    <t>Net change in Cash and Cash Equivalents</t>
  </si>
  <si>
    <t>Cash and Cash Equivalents at Beginning of Period</t>
  </si>
  <si>
    <t>Cash and Cash Equivalents at End of Period</t>
  </si>
  <si>
    <t>Cash and Cash Equivalents for discontinued operations</t>
  </si>
  <si>
    <t>Supplemental Disclosures of Cash Flow Information:</t>
  </si>
  <si>
    <t>Cash paid for interest</t>
  </si>
  <si>
    <t>Cash paid for income tax</t>
  </si>
  <si>
    <t>Noncash Investing and Financing activities:</t>
  </si>
  <si>
    <t>Accrual of return on noncontrolling interest</t>
  </si>
  <si>
    <t>Accrued return on noncontrolling interest forgiven by partner</t>
  </si>
  <si>
    <t>Write Down of debt and release of Fixed Assets</t>
  </si>
  <si>
    <t>Estimated fair value of derivative liability</t>
  </si>
  <si>
    <t>Accrued Interest forgiven by Joint Venture lender</t>
  </si>
  <si>
    <t>Issuance of stock for compensation</t>
  </si>
  <si>
    <t>Note 1 - History and Basis of Presentation</t>
  </si>
  <si>
    <t>Notes</t>
  </si>
  <si>
    <t>Note 1  History and Basis of Presentation History Global Clean Energy Holdings, Inc.(the "Company") is a U.S.-based, multi-national, energy agri-business focused on the development of non-food based bio-feedstocks. The Company was originally incorporated under the laws of the State of Utah on November 20, 1991. On July 19, 2010, the reincorporation of the company from a Utah corporation to a Delaware corporation was completed, as approved by shareholders. Principles of Consolidation The consolidated financial statements include the accounts of Global Clean Energy Holdings, Inc., its subsidiaries. In the year ended December 31, 2014, the consolidated financial statements included the variable interest entities (VIE) of GCE Mexico I, LLC a Delaware limited liability company ("GCE Mexico"), and its Mexican subsidiaries (Asideros, Asideros 2 and Asideros 3). Since the Company sold the three farms held in Mexico on December 2, 2015, the operations of these subsidiaries were ceased as of the year ended December 31, 2015, and consolidation is no longer necessary for this previously classified VIE, GCE Mexico and subsidiaries (See Note2). All significant intercompany transactions have been eliminated in consolidation. Accounting for Agricultural Operations All costs incurred until the actual planting of the Jatropha Curcas plant was capitalized as plantation development costs, and was included in "Property and Equipment" on the balance sheet. Plantation development costs were being accumulated in the balance sheet during the development period and was accounted for in accordance with accounting standards for Agricultural Producers and Agricultural Cooperatives. Other general costs without expected future benefits are expensed when incurred. Cash and Cash Equivalents For purposes of the statement of cash flows, the Company considers all highly liquid debt instruments with original maturities of three months or less to be cash equivalents. Inventory The Company uses the FIFO valuation method for its inventories. The Company's inventory consists of certified Camelina seeds to be used or sold for the production of Camelina feedstock. Concentration of Credit Risk At December 31, 2015 and 2014, the Company had no cash and cash equivalents in excess of federally-insured limits. The Company has maintained its cash balances at what management considers to be high credit-quality financial institutions. Accounts Receivable The Company extends credit to its customers based on credit evaluations of such customers. The Company does not obtain collateral to secure its accounts receivable. The Company evaluates its accounts receivable on a regular basis for collectability and provides for an allowance for potential credit losses as deemed necessary. At December 31, 2015, the Company determined that no allowance for doubtful accounts was necessary and recorded approximately $142,000 in allowances at December 31, 2014. For the years ended December 31, 2015 and 2014, one customer accounted for approximately 93% and 99% of total revenues, and 83% and 98% of accounts receivable, respectively. Property and Equipment Substantially all property and equipment was related to plantation costs and related equipment to cultivate the Jatropha Curcas Except for costs incurred during the development period of the plantation, normal maintenance and repair items were charged to costs and expensed as incurred. During the development period, maintenance, repairs, and depreciation of plantation equipment have been capitalized as part of the plantation development costs. The cost and accumulated depreciation of property and equipment sold or otherwise retired are removed from the accounts and gain or loss on disposition is reflected in results of operations. Impairment of Long-Lived Assets During the quarter ended September 30, 2015, the Company entered into negotiations with a third party related to the potential sale of its farming operations in Mexico. Based on these negotiations, the Company determined that the recoverability of certain of its capitalized costs were impaired. Accordingly, the Company recorded an impairment charge of approximately $6,700,000 based on the original expected proceeds from the transaction. Income Taxes 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Income/Loss per Common Share 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December 31, 2015, as follows: December 31, 2015 2014 Convertible notes and accrued interest 25,000,000 23,800,000 Convertible preferred stock - Series B 11,818,181 11,818,181 Warrants 3,083,332 3,083,332 Compensation-based stock options and warrants 93,208,997 72,645,311 133,110,510 111,346,824 Revenue Recognition 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 Jatropha and Camelina biofuel revenue - The Company's long-term primary source of revenue currently is expected to be be the sale of seeds from elite lines of Jatropha and/or Camelina used for propagation and the sale of Jatropha oil and biomass in the form of charcoal and/or animal feed.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year ended December 31, 2015, the Company had no significant Jatropha or Camelina biofuel revenue. 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 Agricultural subsidies revenue - the Company received agricultural subsidies from the Mexican government which supplemented the farm development and planting of trees. Due to the uncertainty of these payments, the revenue was recognized when the payments are received. We recognized those funds as revenue was due to these payments being disbursed to supplement the Company's income and not as direct payments for any specified farming expense. Fair Value of Financial Instruments 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 payable approximate fair value because the underlying instruments are at interest rates which approximate current market rates. See note 9 for additional information regarding assets measured at fair value on a nonrecurring basis.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estimated useful lives and recoverability of plantation equipment and plantation development costs, and c) undiscounted future cash flows for purpose of evaluating possible impairment of long lived assets. It is at least reasonably possible that the significant estimates used will change within the next year. Foreign Currency During 2015, the Company had operations located in the United States, Mexico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 The Company has not entered into derivative instruments to offset the impact of foreign currency fluctuations. Stock 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The Company recorded stock based compensation expense related to equity instruments granted as general and administrative expenses in the accompanying consolidated statements of operations. Derivative Liabilities The Company evaluates debt instrument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to settle outstanding contracts using Black-Scholes. The Company uses level 3 of the fair value hierarchy to measure the fair value of the derivative liabilities. New Account Guideline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5 and early application is permitted. The Company is currently assessing this guidance for future implementation.</t>
  </si>
  <si>
    <t>Note 2 - Discontinued Operations of GCE Mexico and Subsidiaries</t>
  </si>
  <si>
    <t>Note 2  Discontinued Operations of GCE Mexico and subsidiaries In July 2015, we were presented with a non-binding offer from a Mexican agricultural operator in the region to purchase our three Jatropha Farms. In November 2015, we accepted the offer and closed the transaction on December 2, 2015. This transaction is good for the company and our shareholders because it allowed us to reduce high-cost debt incurred during the initial research and development phase of our business. We have not sold any of our Intellectual Property (IP) rights to the buyer. As a result, our Jatropha genetics are preserved as a core Company asset as is the amount of institutional knowledge, experience and know-how that we developed over the past several years in Mexico. As part of the sale, we will retain access rights to the Certified Nursery and R&amp;D areas on the farm for an extended period of time. As such, we retained our farm workers until December 18, 2015 to ensure the proper growth and well being of the Certified Nursery and R&amp;D areas. The total serverance cost in December was approximately $27,000. The final lay off of the management staff was not complete until January 15, 2016. The divesting of these three farms, improved the company's balance sheet by approximately $5,100,000 by reducing the company's debt by approximately $19,400,000. The Company has recorded terminating it's operations of GCE Mexico and subsidiaries ("GCE Mexico") as of December 31, 2015, in accordance with Accounting Standards Codification (ASC) No. 205-20, Discontinued Operations. As such, the historical results of GCE Mexico have been adjusted to include discontinued-related costs and exclude corporate allocations with Global Clean Energy Holdings, Inc (GCEH) and have been classified as discontinued operations in all periods presented. As operations were discontinued as of the fiscal year end, no stub period is presented. The following financial information presents the discontinued operations for the years ended December 31, 2015 and 2014, respectively. 2015 2014 Major classes of line items constitution pretax profit (loss) of discontinue operations Revenue $34,755 $51,494 General and administrative (338,278) (751,543) Gain (Loss) on disposal of Fixed Assets (75,623) - Loss on Write down of long lived assets (6,375,321) - Plantation operating costs - (125,095) Interest expense (821,098) (978,400) Gain on settlement of liabilities 200,263 24,653 Other income and expense 2,706 354 Pretax loss of discontinued operations (7,372,597) (1,778,536) Pretax loss on the disposal of the discontinue operation (72,343) - Total pretax loss on discontinue operations (7,444,940 (1,778,536) Income tax benefit - - Total loss on discontinued operations $(7,444,940 $(1,778,536) The following table presents the aggregate carrying amounts of the classes of assets and liabilities of discontinued operations: Reconciliation of the Carrying Amounts of Major Classes of Assets and LIabilities of the Discontinue Operations that are Disclosed in the Notes to Financial Statement to Total Assets and Liabilities of the Disposal Group classified as Property and Equipment that are presented in the Statement of Financial Position Carrying amounts of major classes of assets included as part of discontinued operations 2015 2014 Cash and cash equivalents 217,271 $46,941 Accounts receivable - 2,767 Inventory - 7,418 Other current assets 397 29,853 Property and Equipment, Net - 13,377,936 Other noncurrent assets - 3,118 Total Assets of the disposal group in the statement of financial position $217,668 $13,468,033 Carrying amounts of major classes of liabilities included as part of discontinued operations Accounts payable and accrued expenses $- $269,717 Accrued payroll and payroll taxes - 11,652 Accrued interest payable - 3,912,865 Accrued return on noncontrolling interest - 10,101,080 Mortgage notes payable - 5,110,189 Total Liabilities of the disposal group in the statement of fiancial position $- $19,124,134</t>
  </si>
  <si>
    <t>Note 3 - Going Concern Considerations</t>
  </si>
  <si>
    <t>Note 3  Going Concern Considerations The accompanying consolidated financial statements have been prepared assuming that the Company will continue as a going concern. As shown in the accompanying consolidated financial statements, the Company incurred losses from continuing operations of $1,573,412 for the year ended December 31, 2015 and losses from continuing operations of $2,395,284 for the year ended December 31, 2014, and has an accumulated deficit of $34,210,969 at December 31, 2015. The Company also used cash in operating activities of continuing operations of 280,088 and $174,968 during the years ended December 31, 2015 and 2014, respectively. At December 31, 2015, the Company has negative working capital of $6,268,354. These factors raise substantial doubt about the Company's ability to continue as a going concern. The Company commenced its business related to the cultivation and production of oil from the seed of the Jatropha plant in September 2007. On December 2, 2016, the three Jatropha Mexican farms were sold and operations were ceased as of December 31, 2015. As of the year ended December 31, 2015, in order to fund its operations, the Company received $22,619,569 in capital contributions from the preferred membership interest in GCE Mexico I, LLC ("GCE Mexico"), and issued mortgages in the total amount of $5,110,189 for the acquisition of land. The Company intends to continue to provide the renewable fuels and renewable chemicals markets with novel non-food based feedstocks that are economically, environmentally and socially sustainable by continually improving our plant varieties through modern genetic techniques and traditional and marker-assisted breeding. Through this effort, the Company plans to expand both its Carribean and North American operations in both Jatropha and Camelina feedstocks. The ability of the Company to continue as a going concern is dependent on that plan's success. The financial statements do not include any adjustments that might be necessary if the Company is unable to continue as a going concern.</t>
  </si>
  <si>
    <t>Note 4 - Jatropha Business Venture</t>
  </si>
  <si>
    <t>Note 4  Jatropha Business Venture The Company entered into the bio-fuels business in 2007 by acquiring certain trade secrets, know-how, business plans, term sheets, business relationships, and other information relating to the cultivation and production of seed oil from the Jatropha plant for the production of bio-diesel, and by entering into certain employment agreements and property management agreements. Subsequent to entering into these transactions, the Company acquired certain real property in Mexico it believed to be suitable for cultivating the Jatropha plant. During 2008, GCE Mexico's subsidiary acquired the land in Mexico for the cultivation of the Jatropha plant. In March 2010, the Company formed Asideros 2, a Mexican corporation, which has acquired additional land in Mexico adjacent to the land acquired by Asideros 1. In October 2011, the Company formed Asideros 3, a Mexican Corporation, which has acquired land in Mexico close to the land acquired by Asideros 1 and Asideros 2. However, in December 2015, the Company sold all three farming operations in Mexico. All of these transactions are described in further detail in the remainder of the notes. GCE Mexico I, LLC and Subsidiaries GCE Mexico was organized primarily to facilitate the acquisition of the initial 5,000 acres of farm land (the Jatropha Farm) in the State of Yucatan in Mexico to be used primarily for the (i) cultivation of Jatropha curcas In addition, two investors agreed to invest in GCE Mexico through the purchase of preferred membership units and through the funding of the purchase of land in Mexico. An aggregate of 1,000 preferred membership units were issued to these two investors who each agreed to make capital contributions to GCE Mexico in installments and as required, fund the development and operations of the Jatropha Farm. In November 2013, one of the two investors transferred 100% of the interest to the other investor. The preferred members have made capital contributions of $429,743 and $1,030,435 during the years ended December 31, 2015 and 2014, respectively, and total contributions of $22,619,569 have been received by GCE Mexico from these investors since the execution of the LLC Agreement. The preferential return decreased by 12,140,304, and increased by $2,658,350 during the years ended December 31, 2015 and 2014, respectively. The decrease in the preferred return was related to the amount being forgiven by the investor in entirety on December 15, 2015. The net income or loss of the three Mexican subsidiaries that own the Mexico farms wa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t>
  </si>
  <si>
    <t>Note 5 - Property and Equipment</t>
  </si>
  <si>
    <t>Note 5  Property and Equipment Property and equipment are as follows: December 31, 2015 2014 Land $- $- Plantation development costs - $- Plantation equipment 10,574 $404,026 Office equipment 64,729 $62,830 Total cost 75,303 466,856 Less accumulated depreciation (67,435) (10,537) Property and equipment, net $7,868 $456,319 Depreciation expense for property and equipment was $66,859 and $5,488 for the years ended December 31, 2015 and 2014, respectively. Commencing in June 2008, Asideros I purchased certain equipment for purposes of rapidly clearing the land, preparing the land for planting, and actually planting the Jatropha trees. The Company has capitalized farming equipment and costs related to the development of land for farm use in accordance with generally accepted accounting principles for accounting by agricultural producers and agricultural cooperatives. Plantation equipment was depreciated using the straight-line method over estimated useful lives of 5 to 15 years. Depreciation expense has been capitalized as part of plantation development costs through the date that the plantation becomes commercially productive. The initial plantation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being depreciated over their useful lives once they are placed in service. The land, plantation development costs, and plantation equipment were located in Mexico prior to the sale of the farms on December 2, 2015 and such costs have been included in discontinued operations as of December 31, 2015.</t>
  </si>
  <si>
    <t>Note 6 - Intangible Assets</t>
  </si>
  <si>
    <t>Note 6  Intangible Assets In March 2013, the Company purchased certain intangible assets related to the commercial production of Camelina. The intangible assets include three patents and the related intellectual property associated with these patents. These intangible assets acquired have an expected useful life of 17 years and are carried at cost less any accumulated amortization and any impairment losses. Amortization is calculated using the straight-line method to allocate the cost of the intangible assets over their estimated useful lives of 17 years. Any future costs associated with the maintenance of these patents with indefinite lives will be capitalized and not amortized. The intangible assets as of the year ended December 31, 2015 is shown in the following table: December 31, December 31, 2015 2014 Intangible Assets 4,168,841 $4,168,841 Less accumulated amortization (686,343) (441,117) Intangible Assets, net $3,482,498 $3,727,724 Amortization expense for intangible assets was approximately $245,000 for both the year ended December 31, 2015 and 2014. The estimated amortization expense for the next five years approximates $245,000 annually.</t>
  </si>
  <si>
    <t>Note 7 - Debt</t>
  </si>
  <si>
    <t>Note 7  Debt Notes Payable On November 1, 2012, the Company entered into a note payable to Mobius in the aggregate amount of $75,000. The note bore interest at 5% and was unsecured. Principal and interest on this Note was payable monthly in the amount of $5,000, commencing on May 1, 2013 with the final payment due on September 1, 2014. This note was paid in full in October 2014. Notes Payable to Shareholders Included in notes payable on the accompanying consolidated balance sheet, the Company had notes payable to a certain shareholder in the aggregate amount of $26,000 at December 31, 2015 and December 31, 2014. The note originated in 1999, bears interest at 12%, were unsecured, and is currently in default. Accrued interest on the note totaled $58,865 and $55,754, at December 31, 2015 and December 31, 2014, respectively. Convertible Notes Payable 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d on the earlier of (i) March 16, 2012, or (ii) upon written demand of payment by the note holders following the Company's default thereunder. The maturity date of the Convertible Notes had been extended until September 15, 2016 Management is in discussion with the Note holders to extend these Notes.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In January 2014, the Company entered into a securities purchase agreement with certain third party investors pursuant to which the Company issued senior unsecured contingently convertible promissory notes (the "Convertible Notes 2") an aggregate principal amount of $130,000 and warrants to acquire an aggregate of 1,083,332 shares of the Company's common stock. The Convertible Notes matured on the December 31, 2015 and are currently in default. Management is currently in discussions with the note holders to extend the maturity date. Interest accrues on the Convertible Notes 2 at a rate of 8% per annum, and is payable quarterly in cash, in arrears, on each year anniversary of the issuance of the convertible notes. At any time following the first anniversary of the issuance of the Convertible Notes, at the option of the note holders, the outstanding balance thereof (including unpaid interest) may be converted into shares of the Sustainable Oils common stock at a conversion price equal to $1.448, subject to adjustment based on Sustainable Oils receiving alternative consideration from another investor. The conversion price may be adjusted in connection with stock splits, stock dividends and similar events affecting the Sustainable Oils's capital stock. The relative fair value of the warrants was considered insignificant. Based on the down round feature in the conversion terms, such embedded conversion feature resulted in a derivative liability and a corresponding debt discount in the amount of $80,000 to be recorded upon issuance. The debt discount is being amortized over the life of the corresponding convertible promissory notes through December 31, 2015. The amortization of the debt discount for these derivative instruments is fully amortized as of the year ended December 31, 2015. Mortgage Notes Payable The investor holding the preferred membership units of GCE Mexico also directly funded the purchase by Asideros I of approximately 5,000 acres of land in the State of Yucatan in Mexico by the payment of $2,051,282, The land was acquired in the name of Asideros I, and Asideros I issued a mortgage in the amount of $2,051,282 in favor of the original investors. The investor also directly funded the purchase by Asideros 2 of approximately 4,500 acres, and a second parcel by Asideros 2 of approximately 600 acres of land adjacent to the land owned by Asideros by the total payment of $963,382. The land was acquired in the name of Asideros 2 and Asideros 2 issued mortgages in the amount of $963,382 in favor of the investor. These mortgages bore interest at the rate of 12% per annum, payable quarterly. The Notes were paid in full December 2, 2015 and the accrued interest was forgiven by the note holder on December 15, 2015. The Company recorded an increase to equity in connection with this forgiveness by a related party. In October 2011, the original investor also directly funded the purchase by Asideros 3 of approximately 5,600 acres for a total $2,095,525. The land was acquired in the name of Asideros 3 and Asideros 3 issued mortgages in the amount of $2,095,525 in favor of the investor. These mortgages bore interest at the rate of 12% per annum, payable quarterly. The Notes were paid in full December 2, 2015 and the accrued interest was forgiven by the note holder on December 15, 2015. The Company recorded an increase to equity in connection with this forgiveness by a related party. Promissory Notes Payable In March 2013, the Company issued a secured promissory note in the principal amount of $1,300,000 to Targeted Growth, Inc. for certain Camelina assets. The purchase occurred concurrently with the acquisition of Sustainable Oils, LLC. The note bears an interest rate of ten percent (10.0%) per annum, and is 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 In September 2014, we renegotiated the terms of the agreement and returned certain machines, tractors, and vehicles to Targeted Growth, Inc. in consideration for a reduction of accrued interest related to the Promissory Note. The current note is no longer secured by any assets and is due on demand. Settlement of Liabilities The Company has settled certain liabilities previously carried on the consolidated balance sheet, which settlements resulted in gains from the extinguishment of liabilities. There was a $5,310,383 gain on settlement of liabilities for the year ended December 31, 2015, and a gain on settlement of liabilities of $62,035 for the year ended December 31, 2014. The three Mexican farms were sold and the mortgages were paid in full. The gains in 2014 were primarily from the settlement or expiration of historic liabilities primarily incurred by prior management in connection with the discontinued pharmaceutical operations. In addition, the Company wrote off certain liabilities that had been extinguished with the passage of time for collection under applicable statutes of limitation laws.</t>
  </si>
  <si>
    <t>Note 8 - Equity (Deficit)</t>
  </si>
  <si>
    <t>Note 8 - Equity (Deficit) Series B Preferred Stock 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 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In the event of the Company's dissolution or winding up, each share of the Series B Shares is entitled to be paid an amount equal to $100 (plus any declared and unpaid dividends) out of the assets of the Company then available for distribution to shareholders. 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 Common Stock In September 2015, the Company issued 2,118,000 shares, at $0.005 per share (based on the closing market price on the measurement date) as full considertion of an employees accrued and unpaid compensation balance of $11,090 accumulated as of September 30, 2015.</t>
  </si>
  <si>
    <t>Note 9 - Stock Options and Warrants</t>
  </si>
  <si>
    <t>Note 9  Stock Options and Warrants Stock Options and Compensation-Based Warrants The Company has an incentive stock option plan wherein 20,000,000 shares of the Company's common stock are reserved for issuance thereunder. A summary of the status of options and compensation-based warrants at December 31, 2015, and changes during the year then ended is presented in the following table: Weighted Weighted Average Shares Average Remaining Aggregate Under Exercise Contractual Intrinsic Option Price Life Value Outstanding at December 31, 2014 64,945,311 0.01 3.3 years $- Granted 35,063,686 0.01 Exercised - Forfeited (4,000,000) 0.02 - Expired (2,800,000) 0.03 - Outstanding and expected to vest at December 31, 2015 93,208,997 0.02 3.2 years $68,000 Vested and Exercisable at December 31, 2015 60,058,048 $0.02 2.2 years $- The fair value of stock option grants and compensation-based warrants is estimated on the date of grant or issuance using the Black-Scholes option pricing model. Options to purchase 35,063,686 shares of common stock were issued in the year ended December 31, 2015 and 4,700,000 in the year ended 2014. The weighted average fair value of stock options issued during the years ended December 31, 2015 and 2014 as $0.02 and $0.01, respectively. The weighted-average assumptions used for the stock options granted and compensation-based warrants issued during the years ended December 31, 2015 and 2014 were risk-free interest rate of 1.18% and 1.13%, volatility of 114% and 175%, expected life of 5.0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December 31, 2015 closing price of $0.003 per share. Share-based compensation from all sources recorded during the year ended December 31, 2015 and 2014 was approximately $133,000 and $57,000, respectively, and is reported as general and administrative expense in the accompanying consolidated statements of operations. As of December 31, 2015, there is approximately $205,000 of unrecognized compensation cost related to stock-based payments that will be recognized over a weighted average period of approximately 1.43 years. Stock Warrants A summary of the status of warrants at December 31, 2015, and changes during the year then ended is presented in the following table: Weighted Weighted Shares Average Average Aggregate Under Exercise Remaining Intrinsic Warrant Price Contractual life Value Outstanding at December 31, 2014 3,083,332 0.01 6.31 years $- Issued - Exercised - Expired - Outstanding and exercisable at December 31, 2015 3,083,332 0.01 5.34 years $-</t>
  </si>
  <si>
    <t>Note 10 - Derivative Liabilities</t>
  </si>
  <si>
    <t>Note 10  Derivative Liabilities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The Company has estimated the fair value of these embedded conversion features to settle outstanding contracts using Black-Scholes using the following assumptions: · Expected volatility is based primarily on historical volatility of the Company. Historical volatility was computed using weekly pricing observations for recent periods. The Company believes this method produces an estimate that is representative of our expectations of future volatility over the expected term of these warrants and embedded conversion features. The Company currently have no reason to believe that future volatility over the expected remaining life of these embedded conversion features is likely to differ materially from historical volatility. · The expected life is based on the remaining term of the warrants and embedded conversion features. · The risk-free interest rate is based on U.S. Treasury securities consistent with the remaining term of the embedded conversion features. During the year ended December 31, 2015, the Company issued an aggregate of $130,000 in principal of convertible notes payable at an interest rate of 8% (See Note 6). Such convertible notes contained embedded conversion features in the Company's own stock and have resulted in an initial derivative liability value and a debt discount of $80,000 being recorded by the Company. During the year ended December 31, 2015, the Company recorded a loss of $26,000, related to the change in fair value of the embedded conversion features which is included in change in fair value of derivative liabilities in the accompanying condensed consolidated statements of operations. The following table presents the embedded conversion features which have no observable market data and are derived using Black-Scholes measured at fair value on a recurring basis, using Level 3 inputs, as of December 31, 2015: Embedded conversion features: Annual dividend yield 0% Expected live (years 1 - 0.75 Risk-free interest rate 0.21% - 0.23% Expected volatility 113% The level 3 carrying value as of December 31, 2015: Embedded Conversion Features $106,000 The following table presents the changes in fair value of our warrants and embedded conversion features measured at fair value on a recurring basis for the year ended December 31, 2015: Fair value of warrants and embedded conversion features Balance as of January 1, $- Issuance of warrants and embedded conversion features 80,000 Change in fair value 26,000 Balance as of December 31, $106,000</t>
  </si>
  <si>
    <t>Note 11 - Impairment of Assets and Fair Value Measurements</t>
  </si>
  <si>
    <t>Note 11  Impairment of assets an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s of December 31, 2015 and 2014, the Company does not have any assets or liabilities measured at fair value on a recurring basis. As the three farms in Mexico were sold in December 2015 there is no expected commercial yield or any future revenues from these. As such, the Company has identified the costs associated with these areas originally capitalized as Plantation Development Cost and Deferred Growing Cost, which capitalized costs are not expected to be recoverable, and has written off $1,537,121 and $101,145 of such capitalized costs during the year ended December 31, 2015 and 2014, respectively. Such amounts are included in discontinued operations. See Note 1 above related to the Impairment of Long Lived Assets.</t>
  </si>
  <si>
    <t>Note 12 - Income Taxes</t>
  </si>
  <si>
    <t>Note 12 - Income Taxes 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15 and 2014: Rate Reconciliation 2015 2014 Federal income tax (benefit) at statutory rate (34%) $(3,066,000) $(814,000) State income tax (benefit) , net of federal benefit (69,000) (7,000) Foreign income tax benefit - - Losses allocated to preferred members of GCE Mexico 2,616,000 743,000 Losses allocated GEHD 57,000 34,000 Share-based compensation 16,000 66,000 Expiration of operating loss and research credit carryforwards - - Other differences (27,600) 4,000 Change in valuation allowance 179,000 (26,000) Income tax benefit $- $- The components of deferred tax assets and liabilities are as follows at December 31, 2015 and 2014, using a combined deferred income tax rate of 40%: Components of Net Deferred Taxes 2015 2014 Net operating loss carryforward $7,507,000 $7,188,000 Share-based compensation 483,000 752,000 Accrued compensation and other liabilities 830,000 701,000 Impairment of long lived assets 42,000 42,000 Other - - Valuation allowance (8,862,000) (8,683,000) Net deferred tax asset $- $- The Company has available net operating losses of approximately $14,047,000 which can be utilized to offset future earnings of the Company. The utilization of the net operating losses are dependent upon the tax laws in effect at the time such losses can be utilized. The loss carryforwards expire between the years 2015 and 2035. Should the Company experience a significant change of ownership, the utilization of net operating losses could be reduced. The Company and its subsidiaries file tax returns in the U.S. Federal jurisdiction and, in the state of California. The Company is no longer subject to U.S. federal tax examinations for tax years before and including December 31, 2011. The Company is no longer subject to examination by state tax authorities for tax years before and including December 31, 2010. During the years ended December 31, 2015 and 2014, the Company did not recognize interest and penalties.</t>
  </si>
  <si>
    <t>Note 13 - Commitments and Contingencies</t>
  </si>
  <si>
    <t>Note 13  Commitments and Contingencies Commitments In February 2014, the Company entered into a lease agreement for 1,296 square feet of office space from February 1, 2014 to January 31, 2019. Rent payments range from $2,300 to $2,600 over the term. Rent expense, related to this lease agreement, for the years ended December 31, 2015 and 2014 was approximately $27,600 and $26,400, respectively. The following represents approximate future annual minimum lease payments as of December 31, 2015: Year Ending December 31, 2016 40,000 2017 41,000 2018 42,000 2019 3,000 Operating Lease Payable $126,000 Legal 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Employment Agreement Effective December 31, 2014, approved in January 2015, the Company entered into an employment agreement (the "Employment Agreement") with Richard Palmer, our President and Chief Executive Officer, for a term of five (5) years. Under the Employment Agreement, the Company granted Mr. Palmer an incentive option to purchase up to 16,959,377 shares of our common stock at an exercise price of $0.0041 (the closing trading price on the date the agreement was signed and approved), with 25% vesting immediatly and the balance vesting in equal amounts over the next 48 months. In the event of a proposed sale, merger or other proposed change in control of the Company, such stock options will immediately vest. In addition, Mr. Palmer's compensation package includes a base salary of $250,000, and a bonus payment contingent on Mr. Palmer's satisfaction of certain performance criteria, which will not exceed 50% of Mr. Palmer's base salary. In the event that (i) we terminate Mr. Palmer's employment for reasons other than "cause" (as defined in the Employment Agreement to include material breaches by him of the agreement, fraud, misappropriation of funds or embezzlement), or if (ii) Mr. Palmer resigns because we breached the Employment Agreement, we will be obligated to pay Mr. Palmer an amount equal to twelve (12) months of his base salary.</t>
  </si>
  <si>
    <t>Note 1 - History and Basis of Presentation (Policies)</t>
  </si>
  <si>
    <t>Policies</t>
  </si>
  <si>
    <t>Principles of Consolidation</t>
  </si>
  <si>
    <t>Principles of Consolidation The consolidated financial statements include the accounts of Global Clean Energy Holdings, Inc., its subsidiaries. In the year ended December 31, 2014, the consolidated financial statements included the variable interest entities (VIE) of GCE Mexico I, LLC a Delaware limited liability company ("GCE Mexico"), and its Mexican subsidiaries (Asideros, Asideros 2 and Asideros 3). Since the Company sold the three farms held in Mexico on December 2, 2015, the operations of these subsidiaries were ceased as of the year ended December 31, 2015, and consolidation is no longer necessary for this previously classified VIE, GCE Mexico and subsidiaries (See Note2). All significant intercompany transactions have been eliminated in consolidation.</t>
  </si>
  <si>
    <t>Accounting For Agricultural Operations</t>
  </si>
  <si>
    <t>Accounting for Agricultural Operations All costs incurred until the actual planting of the Jatropha Curcas plant was capitalized as plantation development costs, and was included in "Property and Equipment" on the balance sheet. Plantation development costs were being accumulated in the balance sheet during the development period and was accounted for in accordance with accounting standards for Agricultural Producers and Agricultural Cooperatives. Other general costs without expected future benefits are expensed when incurred.</t>
  </si>
  <si>
    <t>Cash and Cash Equivalents</t>
  </si>
  <si>
    <t>Cash and Cash Equivalents For purposes of the statement of cash flows, the Company considers all highly liquid debt instruments with original maturities of three months or less to be cash equivalents.</t>
  </si>
  <si>
    <t>Inventories</t>
  </si>
  <si>
    <t xml:space="preserve">Inventory The Company uses the FIFO valuation method for its inventories. The Company's inventory consists of certified Camelina seeds to be used or sold for the production of Camelina feedstock. </t>
  </si>
  <si>
    <t>Concentration of Credit Risk</t>
  </si>
  <si>
    <t>Concentration of Credit Risk At December 31, 2015 and 2014, the Company had no cash and cash equivalents in excess of federally-insured limits. The Company has maintained its cash balances at what management considers to be high credit-quality financial institutions.</t>
  </si>
  <si>
    <t>Accounts Receivable</t>
  </si>
  <si>
    <t xml:space="preserve">Accounts Receivable The Company extends credit to its customers based on credit evaluations of such customers. The Company does not obtain collateral to secure its accounts receivable. The Company evaluates its accounts receivable on a regular basis for collectability and provides for an allowance for potential credit losses as deemed necessary. At December 31, 2015, the Company determined that no allowance for doubtful accounts was necessary and recorded approximately $142,000 in allowances at December 31, 2014. For the years ended December 31, 2015 and 2014, one customer accounted for approximately 93% and 99% of total revenues, and 83% and 98% of accounts receivable, respectively. </t>
  </si>
  <si>
    <t>Property and Equipment</t>
  </si>
  <si>
    <t>Property and Equipment Substantially all property and equipment was related to plantation costs and related equipment to cultivate the Jatropha Curcas Except for costs incurred during the development period of the plantation, normal maintenance and repair items were charged to costs and expensed as incurred. During the development period, maintenance, repairs, and depreciation of plantation equipment have been capitalized as part of the plantation development costs. The cost and accumulated depreciation of property and equipment sold or otherwise retired are removed from the accounts and gain or loss on disposition is reflected in results of operations.</t>
  </si>
  <si>
    <t>Impairment of Long-Lived Assets</t>
  </si>
  <si>
    <t>Impairment of Long-Lived Assets During the quarter ended September 30, 2015, the Company entered into negotiations with a third party related to the potential sale of its farming operations in Mexico. Based on these negotiations, the Company determined that the recoverability of certain of its capitalized costs were impaired. Accordingly, the Company recorded an impairment charge of approximately $6,700,000 based on the original expected proceeds from the transaction.</t>
  </si>
  <si>
    <t>Income Taxes</t>
  </si>
  <si>
    <t>Income Taxes 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Income/Loss Per Common Share</t>
  </si>
  <si>
    <t>Income/Loss per Common Share 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 The following instruments are currently antidilutive and have been excluded from the calculations of diluted income or loss per share at December 31, 2015, as follows: December 31, 2015 2014 Convertible notes and accrued interest 25,000,000 23,800,000 Convertible preferred stock - Series B 11,818,181 11,818,181 Warrants 3,083,332 3,083,332 Compensation-based stock options and warrants 93,208,997 72,645,311 133,110,510 111,346,824</t>
  </si>
  <si>
    <t>Revenue Recognition</t>
  </si>
  <si>
    <t>Revenue Recognition 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 Jatropha and Camelina biofuel revenue - The Company's long-term primary source of revenue currently is expected to be be the sale of seeds from elite lines of Jatropha and/or Camelina used for propagation and the sale of Jatropha oil and biomass in the form of charcoal and/or animal feed.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year ended December 31, 2015, the Company had no significant Jatropha or Camelina biofuel revenue. 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 Agricultural subsidies revenue - the Company received agricultural subsidies from the Mexican government which supplemented the farm development and planting of trees. Due to the uncertainty of these payments, the revenue was recognized when the payments are received. We recognized those funds as revenue was due to these payments being disbursed to supplement the Company's income and not as direct payments for any specified farming expense.</t>
  </si>
  <si>
    <t>Fair Value of Financial Instruments</t>
  </si>
  <si>
    <t>Fair Value of Financial Instruments 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 payable approximate fair value because the underlying instruments are at interest rates which approximate current market rates. See note 9 for additional information regarding assets measured at fair value on a nonrecurring basis.</t>
  </si>
  <si>
    <t>Estimates</t>
  </si>
  <si>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estimated useful lives and recoverability of plantation equipment and plantation development costs, and c) undiscounted future cash flows for purpose of evaluating possible impairment of long lived assets. It is at least reasonably possible that the significant estimates used will change within the next year.</t>
  </si>
  <si>
    <t>Foreign Currency</t>
  </si>
  <si>
    <t>Foreign Currency During 2015, the Company had operations located in the United States, Mexico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 The Company has not entered into derivative instruments to offset the impact of foreign currency fluctuations.</t>
  </si>
  <si>
    <t>Stock Based Compensation</t>
  </si>
  <si>
    <t>Stock 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The Company recorded stock based compensation expense related to equity instruments granted as general and administrative expenses in the accompanying consolidated statements of operations.</t>
  </si>
  <si>
    <t>Derivative Liabilities</t>
  </si>
  <si>
    <t>Derivative Liabilities The Company evaluates debt instrument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has issued notes with embedded conversion features. Certain of the embedded conversion features contain price protection or anti-dilution features that result in these instruments being treated as derivatives. Accordingly, the Company has estimated the fair value of these embedded conversion features to settle outstanding contracts using Black-Scholes. The Company uses level 3 of the fair value hierarchy to measure the fair value of the derivative liabilities.</t>
  </si>
  <si>
    <t>New Account Guidelines</t>
  </si>
  <si>
    <t>New Account Guidelines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5 and early application is permitted. The Company is currently assessing this guidance for future implementation.</t>
  </si>
  <si>
    <t>Note 1 - History and Basis of Presentation: Income/Loss Per Common Share: Schedule of Antidilutive Securities Excluded from Computation of Earnings Per Share (Tables)</t>
  </si>
  <si>
    <t>Tables/Schedules</t>
  </si>
  <si>
    <t>Schedule of Antidilutive Securities Excluded from Computation of Earnings Per Share</t>
  </si>
  <si>
    <t>The following instruments are currently antidilutive and have been excluded from the calculations of diluted income or loss per share at December 31, 2015, as follows: December 31, 2015 2014 Convertible notes and accrued interest 25,000,000 23,800,000 Convertible preferred stock - Series B 11,818,181 11,818,181 Warrants 3,083,332 3,083,332 Compensation-based stock options and warrants 93,208,997 72,645,311 133,110,510 111,346,824</t>
  </si>
  <si>
    <t>Note 2 - Discontinued Operations of GCE Mexico and Subsidiaries: Schedule of I/S and B/S of Discontinued operations (Tables)</t>
  </si>
  <si>
    <t>Schedule of I/S and B/S of Discontinued operations</t>
  </si>
  <si>
    <t>The following financial information presents the discontinued operations for the years ended December 31, 2015 and 2014, respectively. 2015 2014 Major classes of line items constitution pretax profit (loss) of discontinue operations Revenue $34,755 $51,494 General and administrative (338,278) (751,543) Gain (Loss) on disposal of Fixed Assets (75,623) - Loss on Write down of long lived assets (6,375,321) - Plantation operating costs - (125,095) Interest expense (821,098) (978,400) Gain on settlement of liabilities 200,263 24,653 Other income and expense 2,706 354 Pretax loss of discontinued operations (7,372,597) (1,778,536) Pretax loss on the disposal of the discontinue operation (72,343) - Total pretax loss on discontinue operations (7,444,940 (1,778,536) Income tax benefit - - Total loss on discontinued operations $(7,444,940 $(1,778,536) The following table presents the aggregate carrying amounts of the classes of assets and liabilities of discontinued operations: Reconciliation of the Carrying Amounts of Major Classes of Assets and LIabilities of the Discontinue Operations that are Disclosed in the Notes to Financial Statement to Total Assets and Liabilities of the Disposal Group classified as Property and Equipment that are presented in the Statement of Financial Position Carrying amounts of major classes of assets included as part of discontinued operations 2015 2014 Cash and cash equivalents 217,271 $46,941 Accounts receivable - 2,767 Inventory - 7,418 Other current assets 397 29,853 Property and Equipment, Net - 13,377,936 Other noncurrent assets - 3,118 Total Assets of the disposal group in the statement of financial position $217,668 $13,468,033 Carrying amounts of major classes of liabilities included as part of discontinued operations Accounts payable and accrued expenses $- $269,717 Accrued payroll and payroll taxes - 11,652 Accrued interest payable - 3,912,865 Accrued return on noncontrolling interest - 10,101,080 Mortgage notes payable - 5,110,189 Total Liabilities of the disposal group in the statement of fiancial position $- $19,124,134</t>
  </si>
  <si>
    <t>Note 5 - Property and Equipment: Schedule of Components in Property and Equipment (Tables)</t>
  </si>
  <si>
    <t>Schedule of Components in Property and Equipment</t>
  </si>
  <si>
    <t>Property and equipment are as follows: December 31, 2015 2014 Land $- $- Plantation development costs - $- Plantation equipment 10,574 $404,026 Office equipment 64,729 $62,830 Total cost 75,303 466,856 Less accumulated depreciation (67,435) (10,537) Property and equipment, net $7,868 $456,319</t>
  </si>
  <si>
    <t>Note 6 - Intangible Assets: Schedule of Intangible Assets (Tables)</t>
  </si>
  <si>
    <t>Schedule of Intangible Assets</t>
  </si>
  <si>
    <t>The intangible assets as of the year ended December 31, 2015 is shown in the following table: December 31, December 31, 2015 2014 Intangible Assets 4,168,841 $4,168,841 Less accumulated amortization (686,343) (441,117) Intangible Assets, net $3,482,498 $3,727,724</t>
  </si>
  <si>
    <t>Note 9 - Stock Options and Warrants: Schedule of The Status of Options and Compensation-based Warrants (Tables)</t>
  </si>
  <si>
    <t>Schedule of The Status of Options and Compensation-based Warrants</t>
  </si>
  <si>
    <t>A summary of the status of options and compensation-based warrants at December 31, 2015, and changes during the year then ended is presented in the following table: Weighted Weighted Average Shares Average Remaining Aggregate Under Exercise Contractual Intrinsic Option Price Life Value Outstanding at December 31, 2014 64,945,311 0.01 3.3 years $- Granted 35,063,686 0.01 Exercised - Forfeited (4,000,000) 0.02 - Expired (2,800,000) 0.03 - Outstanding and expected to vest at December 31, 2015 93,208,997 0.02 3.2 years $68,000 Vested and Exercisable at December 31, 2015 60,058,048 $0.02 2.2 years $-</t>
  </si>
  <si>
    <t>Note 9 - Stock Options and Warrants: Schedule of Stock Warrants (Tables)</t>
  </si>
  <si>
    <t>Schedule of Stock Warrants</t>
  </si>
  <si>
    <t>A summary of the status of warrants at December 31, 2015, and changes during the year then ended is presented in the following table: Weighted Weighted Shares Average Average Aggregate Under Exercise Remaining Intrinsic Warrant Price Contractual life Value Outstanding at December 31, 2014 3,083,332 0.01 6.31 years $- Issued - Exercised - Expired - Outstanding and exercisable at December 31, 2015 3,083,332 0.01 5.34 years $-</t>
  </si>
  <si>
    <t>Note 10 - Derivative Liabilities: Schedule of Fair Value Measurements (Tables)</t>
  </si>
  <si>
    <t>Schedule of Fair Value Measurements</t>
  </si>
  <si>
    <t>The following table presents the embedded conversion features which have no observable market data and are derived using Black-Scholes measured at fair value on a recurring basis, using Level 3 inputs, as of December 31, 2015: Embedded conversion features: Annual dividend yield 0% Expected live (years 1 - 0.75 Risk-free interest rate 0.21% - 0.23% Expected volatility 113% The level 3 carrying value as of December 31, 2015: Embedded Conversion Features $106,000</t>
  </si>
  <si>
    <t>Note 10 - Derivative Liabilities: Schedule of Fair Vaues For Warrants (Tables)</t>
  </si>
  <si>
    <t>Schedule of Fair Vaues For Warrants</t>
  </si>
  <si>
    <t xml:space="preserve"> Fair value of warrants and embedded conversion features Balance as of January 1, $- Issuance of warrants and embedded conversion features 80,000 Change in fair value 26,000 Balance as of December 31, $106,000</t>
  </si>
  <si>
    <t>Note 12 - Income Taxes: Schedule of Effective Income Tax Rate Reconciliation (Tables)</t>
  </si>
  <si>
    <t>Schedule of Effective Income Tax Rate Reconciliation</t>
  </si>
  <si>
    <t>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15 and 2014: Rate Reconciliation 2015 2014 Federal income tax (benefit) at statutory rate (34%) $(3,066,000) $(814,000) State income tax (benefit) , net of federal benefit (69,000) (7,000) Foreign income tax benefit - - Losses allocated to preferred members of GCE Mexico 2,616,000 743,000 Losses allocated GEHD 57,000 34,000 Share-based compensation 16,000 66,000 Expiration of operating loss and research credit carryforwards - - Other differences (27,600) 4,000 Change in valuation allowance 179,000 (26,000) Income tax benefit $- $-</t>
  </si>
  <si>
    <t>Note 12 - Income Taxes: Schedule of Deferred Tax Assets and Liabilities (Tables)</t>
  </si>
  <si>
    <t>Schedule of Deferred Tax Assets and Liabilities</t>
  </si>
  <si>
    <t>The components of deferred tax assets and liabilities are as follows at December 31, 2015 and 2014, using a combined deferred income tax rate of 40%: Components of Net Deferred Taxes 2015 2014 Net operating loss carryforward $7,507,000 $7,188,000 Share-based compensation 483,000 752,000 Accrued compensation and other liabilities 830,000 701,000 Impairment of long lived assets 42,000 42,000 Other - - Valuation allowance (8,862,000) (8,683,000) Net deferred tax asset $- $-</t>
  </si>
  <si>
    <t>Note 13 - Commitments and Contingencies: Schedule of Future Minimum Rental Payments for Operating Leases (Tables)</t>
  </si>
  <si>
    <t>Schedule of Future Minimum Rental Payments for Operating Leases</t>
  </si>
  <si>
    <t>The following represents approximate future annual minimum lease payments as of December 31, 2015: Year Ending December 31, 2016 40,000 2017 41,000 2018 42,000 2019 3,000 Operating Lease Payable $126,000</t>
  </si>
  <si>
    <t>Note 1 - History and Basis of Presentation: Principles of Consolidation (Details)</t>
  </si>
  <si>
    <t>GCE Mexico I LLC And Subsidiaries</t>
  </si>
  <si>
    <t>Disposal date of 3 Farms in Mexico</t>
  </si>
  <si>
    <t>Dec. 2,
		2015</t>
  </si>
  <si>
    <t>GCE Mexico LLC and Subsidiaries</t>
  </si>
  <si>
    <t>Date of Final Operations of Subsidiaries</t>
  </si>
  <si>
    <t>Note 1 - History and Basis of Presentation: Inventories (Details) - USD ($)</t>
  </si>
  <si>
    <t>Details</t>
  </si>
  <si>
    <t>Inventory Write-down</t>
  </si>
  <si>
    <t>Note 1 - History and Basis of Presentation: Concentration of Credit Risk (Details) - USD ($)</t>
  </si>
  <si>
    <t>Cash, Uninsured Amount</t>
  </si>
  <si>
    <t>Note 1 - History and Basis of Presentation: Accounts Receivable (Details) - USD ($)</t>
  </si>
  <si>
    <t>Allowance for Doubtful Accounts Receivable</t>
  </si>
  <si>
    <t>Customer Concentration Risk | Sales Revenue, Net</t>
  </si>
  <si>
    <t>Concentration Risk, Percentage</t>
  </si>
  <si>
    <t>93.00%</t>
  </si>
  <si>
    <t>99.00%</t>
  </si>
  <si>
    <t>Customer Concentration Risk | Accounts Receivable</t>
  </si>
  <si>
    <t>83.00%</t>
  </si>
  <si>
    <t>98.00%</t>
  </si>
  <si>
    <t>Note 1 - History and Basis of Presentation: Property and Equipment (Details)</t>
  </si>
  <si>
    <t>Equipment | Minimum</t>
  </si>
  <si>
    <t>Property, Plant and Equipment, Useful Life</t>
  </si>
  <si>
    <t>3 years</t>
  </si>
  <si>
    <t>Equipment | Maximum</t>
  </si>
  <si>
    <t>5 years</t>
  </si>
  <si>
    <t>Plantation Equipment | Minimum</t>
  </si>
  <si>
    <t>Plantation Equipment | Maximum</t>
  </si>
  <si>
    <t>15 years</t>
  </si>
  <si>
    <t>Plantation Development Costs | Minimum</t>
  </si>
  <si>
    <t>10 years</t>
  </si>
  <si>
    <t>Plantation Development Costs | Maximum</t>
  </si>
  <si>
    <t>35 years</t>
  </si>
  <si>
    <t>Note 1 - History and Basis of Presentation: Impairment of Long-Lived Assets (Details) - USD ($)</t>
  </si>
  <si>
    <t>9 Months Ended</t>
  </si>
  <si>
    <t>Sep. 30, 2015</t>
  </si>
  <si>
    <t>Note 1 - History and Basis of Presentation: Income/Loss Per Common Share: Schedule of Antidilutive Securities Excluded from Computation of Earnings Per Share (Details) - shares</t>
  </si>
  <si>
    <t>Antidilutive Securities Excluded from Computation of Earnings Per Share, Amount</t>
  </si>
  <si>
    <t>Convertible Debt Securities</t>
  </si>
  <si>
    <t>Convertible Preferred Stock - Series B</t>
  </si>
  <si>
    <t>Warrant</t>
  </si>
  <si>
    <t>Compensation Based Stock Options and Warrants</t>
  </si>
  <si>
    <t>Note 2 - Discontinued Operations of GCE Mexico and Subsidiaries (Details)</t>
  </si>
  <si>
    <t>Dec. 31, 2015USD ($)</t>
  </si>
  <si>
    <t>Improvement in Balance Sheet</t>
  </si>
  <si>
    <t>Decrease in the Long Term Debt</t>
  </si>
  <si>
    <t>Severance Costs</t>
  </si>
  <si>
    <t>Note 2 - Discontinued Operations of GCE Mexico and Subsidiaries: Schedule of I/S and B/S of Discontinued operations (Details) - USD ($)</t>
  </si>
  <si>
    <t>Dec. 31, 2013</t>
  </si>
  <si>
    <t>Income tax benefit</t>
  </si>
  <si>
    <t>Total Assets of the disposal group in the statement of fiancial position</t>
  </si>
  <si>
    <t>Gain (Loss) on Disposition of Property Plant Equipment</t>
  </si>
  <si>
    <t>Interest Expense, Debt</t>
  </si>
  <si>
    <t>Income (Loss) from Continuing Operations before Income Taxes, Extraordinary Items, Noncontrolling Interest</t>
  </si>
  <si>
    <t>Income (Loss) from Continuing Operations before Income Taxes, Domestic</t>
  </si>
  <si>
    <t>Net Income (Loss) Attributable to Parent</t>
  </si>
  <si>
    <t>Accounts Receivable, Net</t>
  </si>
  <si>
    <t>Unpaid compensation balance</t>
  </si>
  <si>
    <t>Accrued return on noncontrolling interest</t>
  </si>
  <si>
    <t>Mortgage notes payable</t>
  </si>
  <si>
    <t>Total Liabilities of the disposal group in the statement of fiancial position</t>
  </si>
  <si>
    <t>Note 3 - Going Concern Considerations (Details) - USD ($)</t>
  </si>
  <si>
    <t>Loss From Continuing Operations Applicable to Common Shareholders</t>
  </si>
  <si>
    <t>Working Capital</t>
  </si>
  <si>
    <t>Capital Contributions from the Preferred Membership Interest</t>
  </si>
  <si>
    <t>Mortgages Issued for Land Acquisition</t>
  </si>
  <si>
    <t>Note 4 - Jatropha Business Venture (Details) - USD ($)</t>
  </si>
  <si>
    <t>ProceedsFromIssuanceOfPreferredMembership</t>
  </si>
  <si>
    <t>Investors Preferential Return During Period</t>
  </si>
  <si>
    <t>Note 5 - Property and Equipment: Schedule of Components in Property and Equipment (Details) - USD ($)</t>
  </si>
  <si>
    <t>Property Plant and Equipment, Gross</t>
  </si>
  <si>
    <t>Less accumulated depreciation</t>
  </si>
  <si>
    <t>Property and Equipment, net</t>
  </si>
  <si>
    <t>Land</t>
  </si>
  <si>
    <t>Plantation Development Costs</t>
  </si>
  <si>
    <t>Plantation Equipment</t>
  </si>
  <si>
    <t>Office Equipment</t>
  </si>
  <si>
    <t>Note 5 - Property and Equipment (Details) - USD ($)</t>
  </si>
  <si>
    <t>Depreciation expense</t>
  </si>
  <si>
    <t>Note 6 - Intangible Assets (Details) - USD ($)</t>
  </si>
  <si>
    <t>Finite-Lived Intangible Asset, Useful Life</t>
  </si>
  <si>
    <t>17 years</t>
  </si>
  <si>
    <t>Amortization Expense</t>
  </si>
  <si>
    <t>Estimated Amortization Expense</t>
  </si>
  <si>
    <t>Note 6 - Intangible Assets: Schedule of Intangible Assets (Details) - USD ($)</t>
  </si>
  <si>
    <t>Intangible Assets</t>
  </si>
  <si>
    <t>Less accumulated amortization</t>
  </si>
  <si>
    <t>Intangible Assets, net</t>
  </si>
  <si>
    <t>Note 7 - Debt (Details)</t>
  </si>
  <si>
    <t>Dec. 31, 2015USD ($)a$ / sharesshares</t>
  </si>
  <si>
    <t>Dec. 31, 2014USD ($)</t>
  </si>
  <si>
    <t>Jan. 31, 2014USD ($)shares</t>
  </si>
  <si>
    <t>Mar. 31, 2013USD ($)</t>
  </si>
  <si>
    <t>Nov. 01, 2012USD ($)</t>
  </si>
  <si>
    <t>Mar. 31, 2010USD ($)</t>
  </si>
  <si>
    <t>Notes Payable To Mobius</t>
  </si>
  <si>
    <t>Debt Instrument, Face Amount</t>
  </si>
  <si>
    <t>Debt Instrument, Interest Rate, Stated Percentage</t>
  </si>
  <si>
    <t>5.00%</t>
  </si>
  <si>
    <t>Debt Instrument, Periodic Payment</t>
  </si>
  <si>
    <t>Debt Instrument, Maturity Date</t>
  </si>
  <si>
    <t>Sep. 1,
		2014</t>
  </si>
  <si>
    <t>Notes Payable To Shareholder</t>
  </si>
  <si>
    <t>12.00%</t>
  </si>
  <si>
    <t>Long-term Debt, Gross</t>
  </si>
  <si>
    <t>Interest Payable, Current</t>
  </si>
  <si>
    <t>Convertible Debt Securities | Investor</t>
  </si>
  <si>
    <t>8.00%</t>
  </si>
  <si>
    <t>Class of Warrant, Outstanding | shares</t>
  </si>
  <si>
    <t>Debt Instrument, Convertible, Conversion Price | $ / shares</t>
  </si>
  <si>
    <t>Debt Instrument, Unamortized Discount</t>
  </si>
  <si>
    <t>Convertible Debt Securities | GCE Mexico I LLC And Subsidiaries</t>
  </si>
  <si>
    <t>5.97%</t>
  </si>
  <si>
    <t>Debt Instrument, Maturity Date, Description</t>
  </si>
  <si>
    <t>The Convertible Notes matured on the earlier of (i) March 16, 2012, or (ii) upon written demand of payment by the note holders following the Company's default thereunder. The maturity date of the Convertible Notes had been extended until September 15, 2016</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Asideros I</t>
  </si>
  <si>
    <t>Area of Land | a</t>
  </si>
  <si>
    <t>Payments to Acquire Land Held-for-use</t>
  </si>
  <si>
    <t>Asideros 2 | Parcel 1</t>
  </si>
  <si>
    <t>Asideros 2 | Parcel 2</t>
  </si>
  <si>
    <t>Sustainable Oils LLC Acquisition</t>
  </si>
  <si>
    <t>10.00%</t>
  </si>
  <si>
    <t>payable upon the earlier of the following: (a) to the extent of 35.1% of, and on the third business day after, the receipt by the Company of any Qualified Funding; or (b) September 13, 2014 (the 'Maturity Date')</t>
  </si>
  <si>
    <t>Mortgage on the farms</t>
  </si>
  <si>
    <t>Note 8 - Equity (Deficit) (Details) - USD ($)</t>
  </si>
  <si>
    <t>1 Months Ended</t>
  </si>
  <si>
    <t>Share Price</t>
  </si>
  <si>
    <t>Series B Preferred Stock</t>
  </si>
  <si>
    <t>Preferred Stock, Conversion Basis</t>
  </si>
  <si>
    <t>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t>
  </si>
  <si>
    <t>Preferred Stock, Redemption Price Per Share</t>
  </si>
  <si>
    <t>Note 9 - Stock Options and Warrants (Details) - USD ($)</t>
  </si>
  <si>
    <t>Options, Granted</t>
  </si>
  <si>
    <t>Options, Granted, Weighted Average Grant Date Fair Value</t>
  </si>
  <si>
    <t>Share-based Compensation</t>
  </si>
  <si>
    <t>Compensation Cost Not yet Recognized, Stock Based Payments</t>
  </si>
  <si>
    <t>Compensation Cost Not yet Recognized, Period for Recognition</t>
  </si>
  <si>
    <t>1 year 5 months 5 days</t>
  </si>
  <si>
    <t>Employee Stock Option</t>
  </si>
  <si>
    <t>Fair Value Assumptions, Method Used</t>
  </si>
  <si>
    <t>Black-Scholes option pricing model</t>
  </si>
  <si>
    <t>Risk Free Interest Rate</t>
  </si>
  <si>
    <t>1.18%</t>
  </si>
  <si>
    <t>1.13%</t>
  </si>
  <si>
    <t>Expected Volatility Rate</t>
  </si>
  <si>
    <t>114.00%</t>
  </si>
  <si>
    <t>175.00%</t>
  </si>
  <si>
    <t>Expected Life</t>
  </si>
  <si>
    <t>Expected Dividend Yield</t>
  </si>
  <si>
    <t>0.00%</t>
  </si>
  <si>
    <t>Shares Held in Employee Stock Option Plan, Allocated</t>
  </si>
  <si>
    <t>Note 9 - Stock Options and Warrants: Schedule of The Status of Options and Compensation-based Warrants (Details) - USD ($)</t>
  </si>
  <si>
    <t>Options, Outstanding, Beginning Balance</t>
  </si>
  <si>
    <t>Options, Outstanding, Weighted Average Exercise Price, Beginning Balance</t>
  </si>
  <si>
    <t>Options, Outstanding, Weighted Average Remaining Contractual Term</t>
  </si>
  <si>
    <t>3 years 2 months 12 days</t>
  </si>
  <si>
    <t>3 years 3 months 18 days</t>
  </si>
  <si>
    <t>Options, Outstanding, Intrinsic Value, Beginning Balance</t>
  </si>
  <si>
    <t>Options, Granted, Weighted Average Exercise Price</t>
  </si>
  <si>
    <t>Options, Exercised</t>
  </si>
  <si>
    <t>Options, Forfeited</t>
  </si>
  <si>
    <t>Options, Forfeited, Weighted Average Exercise Price</t>
  </si>
  <si>
    <t>Options, Expired</t>
  </si>
  <si>
    <t>Options, Expired, Weighted Average Exercise Price</t>
  </si>
  <si>
    <t>Options, Vested and Exercisable</t>
  </si>
  <si>
    <t>Options, Vested and Exercisable, Weighted Average Exercise Price</t>
  </si>
  <si>
    <t>Options, Vested and Exercisable, Weighted Average Remaining Contractual Life</t>
  </si>
  <si>
    <t>2 years 2 months 12 days</t>
  </si>
  <si>
    <t>Options, Vested and Exercisable, Aggregate Intrinsic Value</t>
  </si>
  <si>
    <t>Note 9 - Stock Options and Warrants: Schedule of Stock Warrants (Details) - USD ($)</t>
  </si>
  <si>
    <t>Warrants, Outstanding, Beginning Balance</t>
  </si>
  <si>
    <t>Warrants, Weighted Average Exercise Price</t>
  </si>
  <si>
    <t>Warrants, Weighted Average Remaining Contractual Life</t>
  </si>
  <si>
    <t>5 years 4 months 2 days</t>
  </si>
  <si>
    <t>6 years 3 months 22 days</t>
  </si>
  <si>
    <t>Warrants, Aggregate Intrinsic Value, Outstanding, Ending Balance</t>
  </si>
  <si>
    <t>Warrants, Issued</t>
  </si>
  <si>
    <t>Warrants, Exercised</t>
  </si>
  <si>
    <t>Warrants, Expired</t>
  </si>
  <si>
    <t>Note 10 - Derivative Liabilities (Details) - USD ($)</t>
  </si>
  <si>
    <t>Jan. 31, 2014</t>
  </si>
  <si>
    <t>Embedded Conversion Features</t>
  </si>
  <si>
    <t>Note 10 - Derivative Liabilities: Schedule of Fair Value Measurements (Details)</t>
  </si>
  <si>
    <t>Fair Value, Inputs, Level 3</t>
  </si>
  <si>
    <t>Fair Value Measurements, Valuation Techniques</t>
  </si>
  <si>
    <t>Black-Scholes</t>
  </si>
  <si>
    <t>Annual dividend yield</t>
  </si>
  <si>
    <t>Expected volatility</t>
  </si>
  <si>
    <t>113.00%</t>
  </si>
  <si>
    <t>Embedded Conversion Features | Minimum</t>
  </si>
  <si>
    <t>Expected live (years)</t>
  </si>
  <si>
    <t>9 months</t>
  </si>
  <si>
    <t>Risk-free interest rate</t>
  </si>
  <si>
    <t>0.21%</t>
  </si>
  <si>
    <t>Embedded Conversion Features | Maximum</t>
  </si>
  <si>
    <t>1 year</t>
  </si>
  <si>
    <t>0.23%</t>
  </si>
  <si>
    <t>Note 10 - Derivative Liabilities: Schedule of Fair Vaues For Warrants (Details) - USD ($)</t>
  </si>
  <si>
    <t>Derivative Liability, ending balance</t>
  </si>
  <si>
    <t>Issuance of warrants and embedded conversion features</t>
  </si>
  <si>
    <t>Note 11 - Impairment of Assets and Fair Value Measurements (Details) - USD ($)</t>
  </si>
  <si>
    <t>Note 12 - Income Taxes: Schedule of Effective Income Tax Rate Reconciliation (Details) - USD ($)</t>
  </si>
  <si>
    <t>Federal income tax (benefit) at statutory rate (34%)</t>
  </si>
  <si>
    <t>State income tax (benefit) , net of federal benefit</t>
  </si>
  <si>
    <t>Foreign income tax benefit</t>
  </si>
  <si>
    <t>Expiration of operating loss and research credit carryforwards</t>
  </si>
  <si>
    <t>Other differences</t>
  </si>
  <si>
    <t>Change in valuation allowance</t>
  </si>
  <si>
    <t>Preferred Members Of GCE Mexico</t>
  </si>
  <si>
    <t>Losses allocated</t>
  </si>
  <si>
    <t>GEHD</t>
  </si>
  <si>
    <t>Note 12 - Income Taxes: Schedule of Deferred Tax Assets and Liabilities (Details) - USD ($)</t>
  </si>
  <si>
    <t>Effective Income Tax Rate Reconciliation, at Federal Statutory Income Tax Rate, Percent</t>
  </si>
  <si>
    <t>40.00%</t>
  </si>
  <si>
    <t>Net operating loss carryforward</t>
  </si>
  <si>
    <t>Accrued compensation and other liabilities</t>
  </si>
  <si>
    <t>Impairment of long lived assets</t>
  </si>
  <si>
    <t>Other</t>
  </si>
  <si>
    <t>Valuation allowance</t>
  </si>
  <si>
    <t>Net deferred tax asset</t>
  </si>
  <si>
    <t>Note 12 - Income Taxes (Details)</t>
  </si>
  <si>
    <t>Operating Loss Carryforwards</t>
  </si>
  <si>
    <t>Minimum</t>
  </si>
  <si>
    <t>Operating Loss Carryforwards, Expiration Date</t>
  </si>
  <si>
    <t>Maximum</t>
  </si>
  <si>
    <t>Dec. 31,
		2035</t>
  </si>
  <si>
    <t>Note 13 - Commitments and Contingencies (Details) - USD ($)</t>
  </si>
  <si>
    <t>Rent Expense</t>
  </si>
  <si>
    <t>Chief Executive Officer</t>
  </si>
  <si>
    <t>Share-based Compensation Arrangement by Share-based Payment Award, Award Vesting Rights</t>
  </si>
  <si>
    <t>25% vesting immediatly and the balance vesting in equal amounts over the next 48 months. In the event of a proposed sale, merger or other proposed change in control of the Company, such stock options will immediately vest</t>
  </si>
  <si>
    <t>Base Salary Amount</t>
  </si>
  <si>
    <t>Capital Lease Obligations | Minimum</t>
  </si>
  <si>
    <t>Capital Lease Obligations | Maximum</t>
  </si>
  <si>
    <t>Note 13 - Commitments and Contingencies: Schedule of Future Minimum Rental Payments for Operating Leases (Details)</t>
  </si>
  <si>
    <t>Operating Lease Payable</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0_);_(&quot;$ &quot;(#,##0.00)" numFmtId="168"/>
    <numFmt formatCode="_(&quot;Asideros &quot;#,##0_);_(&quot;Asideros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748790</v>
      </c>
    </row>
    <row spans="1:4" r="10">
      <c t="s" s="4" r="A10">
        <v>17</v>
      </c>
      <c t="s" s="4" r="B10">
        <v>18</v>
      </c>
    </row>
    <row spans="1:4" r="11">
      <c t="s" s="4" r="A11">
        <v>19</v>
      </c>
      <c t="n" s="6" r="C11">
        <v>34140554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271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3</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73</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73</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73</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5</v>
      </c>
      <c t="s" s="2" r="B1">
        <v>1</v>
      </c>
    </row>
    <row spans="1:2" r="2">
      <c t="s" s="2" r="B2">
        <v>2</v>
      </c>
    </row>
    <row spans="1:2" r="3">
      <c t="s" s="3" r="A3">
        <v>173</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7</v>
      </c>
      <c t="s" s="2" r="B1">
        <v>1</v>
      </c>
    </row>
    <row spans="1:2" r="2">
      <c t="s" s="2" r="B2">
        <v>2</v>
      </c>
    </row>
    <row spans="1:2" r="3">
      <c t="s" s="3" r="A3">
        <v>173</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73</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73</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3</v>
      </c>
      <c t="s" s="2" r="B1">
        <v>1</v>
      </c>
    </row>
    <row spans="1:2" r="2">
      <c t="s" s="2" r="B2">
        <v>2</v>
      </c>
    </row>
    <row spans="1:2" r="3">
      <c t="s" s="3" r="A3">
        <v>173</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73</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4704</v>
      </c>
      <c t="n" s="7" r="C3">
        <v>191544</v>
      </c>
    </row>
    <row spans="1:3" r="4">
      <c t="s" s="4" r="A4">
        <v>35</v>
      </c>
      <c t="n" s="6" r="B4">
        <v>10160</v>
      </c>
      <c t="n" s="6" r="C4">
        <v>211195</v>
      </c>
    </row>
    <row spans="1:3" r="5">
      <c t="s" s="4" r="A5">
        <v>36</v>
      </c>
      <c t="n" s="6" r="B5">
        <v>26544</v>
      </c>
      <c t="n" s="6" r="C5">
        <v>27783</v>
      </c>
    </row>
    <row spans="1:3" r="6">
      <c t="s" s="4" r="A6">
        <v>37</v>
      </c>
      <c t="n" s="6" r="B6">
        <v>36846</v>
      </c>
      <c t="n" s="6" r="C6">
        <v>7727</v>
      </c>
    </row>
    <row spans="1:3" r="7">
      <c t="s" s="4" r="A7">
        <v>38</v>
      </c>
      <c t="n" s="6" r="B7">
        <v>218015</v>
      </c>
      <c t="n" s="6" r="C7">
        <v>86979</v>
      </c>
    </row>
    <row spans="1:3" r="8">
      <c t="s" s="4" r="A8">
        <v>39</v>
      </c>
      <c t="n" s="6" r="B8">
        <v>326269</v>
      </c>
      <c t="n" s="6" r="C8">
        <v>525228</v>
      </c>
    </row>
    <row spans="1:3" r="9">
      <c t="s" s="4" r="A9">
        <v>40</v>
      </c>
      <c t="n" s="6" r="B9">
        <v>7868</v>
      </c>
      <c t="n" s="6" r="C9">
        <v>456319</v>
      </c>
    </row>
    <row spans="1:3" r="10">
      <c t="s" s="4" r="A10">
        <v>41</v>
      </c>
      <c t="n" s="6" r="B10">
        <v>3482498</v>
      </c>
      <c t="n" s="6" r="C10">
        <v>3727724</v>
      </c>
    </row>
    <row spans="1:3" r="11">
      <c t="s" s="4" r="A11">
        <v>42</v>
      </c>
      <c t="n" s="6" r="B11">
        <v>0</v>
      </c>
      <c t="n" s="6" r="C11">
        <v>13377936</v>
      </c>
    </row>
    <row spans="1:3" r="12">
      <c t="s" s="4" r="A12">
        <v>43</v>
      </c>
      <c t="n" s="6" r="B12">
        <v>2626</v>
      </c>
      <c t="n" s="6" r="C12">
        <v>5744</v>
      </c>
    </row>
    <row spans="1:3" r="13">
      <c t="s" s="4" r="A13">
        <v>44</v>
      </c>
      <c t="n" s="6" r="B13">
        <v>3819261</v>
      </c>
      <c t="n" s="6" r="C13">
        <v>18092951</v>
      </c>
    </row>
    <row spans="1:3" r="14">
      <c t="s" s="3" r="A14">
        <v>45</v>
      </c>
    </row>
    <row spans="1:3" r="15">
      <c t="s" s="4" r="A15">
        <v>46</v>
      </c>
      <c t="n" s="6" r="B15">
        <v>3041612</v>
      </c>
      <c t="n" s="6" r="C15">
        <v>3388533</v>
      </c>
    </row>
    <row spans="1:3" r="16">
      <c t="s" s="4" r="A16">
        <v>47</v>
      </c>
      <c t="n" s="6" r="B16">
        <v>1380155</v>
      </c>
      <c t="n" s="6" r="C16">
        <v>1231519</v>
      </c>
    </row>
    <row spans="1:3" r="17">
      <c t="s" s="4" r="A17">
        <v>48</v>
      </c>
      <c t="n" s="6" r="B17">
        <v>1369856</v>
      </c>
      <c t="n" s="6" r="C17">
        <v>1337089</v>
      </c>
    </row>
    <row spans="1:3" r="18">
      <c t="s" s="4" r="A18">
        <v>49</v>
      </c>
      <c t="n" s="6" r="B18">
        <v>697000</v>
      </c>
      <c t="n" s="6" r="C18">
        <v>697000</v>
      </c>
    </row>
    <row spans="1:3" r="19">
      <c t="s" s="4" r="A19">
        <v>50</v>
      </c>
      <c t="n" s="6" r="B19">
        <v>106000</v>
      </c>
      <c t="n" s="6" r="C19">
        <v>0</v>
      </c>
    </row>
    <row spans="1:3" r="20">
      <c t="s" s="4" r="A20">
        <v>51</v>
      </c>
      <c t="n" s="6" r="B20">
        <v>0</v>
      </c>
      <c t="n" s="6" r="C20">
        <v>281369</v>
      </c>
    </row>
    <row spans="1:3" r="21">
      <c t="s" s="4" r="A21">
        <v>52</v>
      </c>
      <c t="n" s="6" r="B21">
        <v>6594623</v>
      </c>
      <c t="n" s="6" r="C21">
        <v>6935510</v>
      </c>
    </row>
    <row spans="1:3" r="22">
      <c t="s" s="3" r="A22">
        <v>53</v>
      </c>
    </row>
    <row spans="1:3" r="23">
      <c t="s" s="4" r="A23">
        <v>54</v>
      </c>
      <c t="n" s="6" r="B23">
        <v>455029</v>
      </c>
      <c t="n" s="6" r="C23">
        <v>253742</v>
      </c>
    </row>
    <row spans="1:3" r="24">
      <c t="s" s="4" r="A24">
        <v>55</v>
      </c>
      <c t="n" s="6" r="B24">
        <v>0</v>
      </c>
      <c t="n" s="6" r="C24">
        <v>19124134</v>
      </c>
    </row>
    <row spans="1:3" r="25">
      <c t="s" s="4" r="A25">
        <v>56</v>
      </c>
      <c t="n" s="6" r="B25">
        <v>455029</v>
      </c>
      <c t="n" s="6" r="C25">
        <v>19377876</v>
      </c>
    </row>
    <row spans="1:3" r="26">
      <c t="s" s="3" r="A26">
        <v>57</v>
      </c>
    </row>
    <row spans="1:3" r="27">
      <c t="s" s="4" r="A27">
        <v>58</v>
      </c>
      <c t="n" s="6" r="B27">
        <v>13</v>
      </c>
      <c t="n" s="6" r="C27">
        <v>13</v>
      </c>
    </row>
    <row spans="1:3" r="28">
      <c t="s" s="4" r="A28">
        <v>59</v>
      </c>
      <c t="n" s="6" r="B28">
        <v>341405</v>
      </c>
      <c t="n" s="6" r="C28">
        <v>339187</v>
      </c>
    </row>
    <row spans="1:3" r="29">
      <c t="s" s="4" r="A29">
        <v>60</v>
      </c>
      <c t="n" s="6" r="B29">
        <v>30533184</v>
      </c>
      <c t="n" s="6" r="C29">
        <v>25657177</v>
      </c>
    </row>
    <row spans="1:3" r="30">
      <c t="s" s="4" r="A30">
        <v>61</v>
      </c>
      <c t="n" s="6" r="B30">
        <v>-34210969</v>
      </c>
      <c t="n" s="6" r="C30">
        <v>-28946103</v>
      </c>
    </row>
    <row spans="1:3" r="31">
      <c t="s" s="4" r="A31">
        <v>62</v>
      </c>
      <c t="n" s="6" r="B31">
        <v>105976</v>
      </c>
      <c t="n" s="6" r="C31">
        <v>-66586</v>
      </c>
    </row>
    <row spans="1:3" r="32">
      <c t="s" s="4" r="A32">
        <v>63</v>
      </c>
      <c t="n" s="6" r="B32">
        <v>-3230391</v>
      </c>
      <c t="n" s="6" r="C32">
        <v>-3016312</v>
      </c>
    </row>
    <row spans="1:3" r="33">
      <c t="s" s="4" r="A33">
        <v>64</v>
      </c>
      <c t="n" s="6" r="B33">
        <v>0</v>
      </c>
      <c t="n" s="6" r="C33">
        <v>-5204123</v>
      </c>
    </row>
    <row spans="1:3" r="34">
      <c t="s" s="4" r="A34">
        <v>65</v>
      </c>
      <c t="n" s="6" r="B34">
        <v>-3230391</v>
      </c>
      <c t="n" s="6" r="C34">
        <v>-8220435</v>
      </c>
    </row>
    <row spans="1:3" r="35">
      <c t="s" s="4" r="A35">
        <v>66</v>
      </c>
      <c t="n" s="7" r="B35">
        <v>3819261</v>
      </c>
      <c t="n" s="7" r="C35">
        <v>18092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73</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row spans="1:2" r="10">
      <c t="s" s="4" r="A10">
        <v>213</v>
      </c>
      <c t="s" s="4" r="B10">
        <v>214</v>
      </c>
    </row>
    <row spans="1:2" r="11">
      <c t="s" s="4" r="A11">
        <v>215</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row spans="1:2" r="18">
      <c t="s" s="4" r="A18">
        <v>229</v>
      </c>
      <c t="s" s="4" r="B18">
        <v>230</v>
      </c>
    </row>
    <row spans="1:2" r="19">
      <c t="s" s="4" r="A19">
        <v>231</v>
      </c>
      <c t="s" s="4" r="B19">
        <v>232</v>
      </c>
    </row>
    <row spans="1:2" r="20">
      <c t="s" s="4" r="A20">
        <v>233</v>
      </c>
      <c t="s" s="4" r="B20">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36</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36</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5</v>
      </c>
      <c t="s" s="2" r="B1">
        <v>1</v>
      </c>
    </row>
    <row spans="1:2" r="2">
      <c t="s" s="2" r="B2">
        <v>2</v>
      </c>
    </row>
    <row spans="1:2" r="3">
      <c t="s" s="3" r="A3">
        <v>236</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36</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3" r="A3">
        <v>236</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4</v>
      </c>
      <c t="s" s="2" r="B1">
        <v>1</v>
      </c>
    </row>
    <row spans="1:2" r="2">
      <c t="s" s="2" r="B2">
        <v>2</v>
      </c>
    </row>
    <row spans="1:2" r="3">
      <c t="s" s="3" r="A3">
        <v>236</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7</v>
      </c>
      <c t="s" s="2" r="B1">
        <v>1</v>
      </c>
    </row>
    <row spans="1:2" r="2">
      <c t="s" s="2" r="B2">
        <v>2</v>
      </c>
    </row>
    <row spans="1:2" r="3">
      <c t="s" s="3" r="A3">
        <v>236</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01</v>
      </c>
      <c t="n" s="8" r="C3">
        <v>0.001</v>
      </c>
    </row>
    <row spans="1:3" r="4">
      <c t="s" s="4" r="A4">
        <v>70</v>
      </c>
      <c t="n" s="6" r="B4">
        <v>50000000</v>
      </c>
      <c t="n" s="6" r="C4">
        <v>50000000</v>
      </c>
    </row>
    <row spans="1:3" r="5">
      <c t="s" s="4" r="A5">
        <v>71</v>
      </c>
      <c t="n" s="6" r="B5">
        <v>13000</v>
      </c>
      <c t="n" s="6" r="C5">
        <v>13000</v>
      </c>
    </row>
    <row spans="1:3" r="6">
      <c t="s" s="4" r="A6">
        <v>72</v>
      </c>
      <c t="n" s="7" r="B6">
        <v>1300000</v>
      </c>
      <c t="n" s="7" r="C6">
        <v>1300000</v>
      </c>
    </row>
    <row spans="1:3" r="7">
      <c t="s" s="4" r="A7">
        <v>73</v>
      </c>
      <c t="n" s="8" r="B7">
        <v>0.001</v>
      </c>
      <c t="n" s="8" r="C7">
        <v>0.001</v>
      </c>
    </row>
    <row spans="1:3" r="8">
      <c t="s" s="4" r="A8">
        <v>74</v>
      </c>
      <c t="n" s="6" r="B8">
        <v>500000000</v>
      </c>
      <c t="n" s="6" r="C8">
        <v>500000000</v>
      </c>
    </row>
    <row spans="1:3" r="9">
      <c t="s" s="4" r="A9">
        <v>75</v>
      </c>
      <c t="n" s="6" r="B9">
        <v>341405545</v>
      </c>
      <c t="n" s="6" r="C9">
        <v>339187545</v>
      </c>
    </row>
    <row spans="1:3" r="10">
      <c t="s" s="4" r="A10">
        <v>76</v>
      </c>
      <c t="n" s="6" r="B10">
        <v>341405545</v>
      </c>
      <c t="n" s="6" r="C10">
        <v>339187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36</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36</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36</v>
      </c>
    </row>
    <row spans="1:2" r="4">
      <c t="s" s="4" r="A4">
        <v>267</v>
      </c>
      <c t="s" s="4" r="B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69</v>
      </c>
      <c t="s" s="2" r="B1">
        <v>1</v>
      </c>
    </row>
    <row spans="1:2" r="2">
      <c t="s" s="2" r="B2">
        <v>2</v>
      </c>
    </row>
    <row spans="1:2" r="3">
      <c t="s" s="4" r="A3">
        <v>270</v>
      </c>
    </row>
    <row spans="1:2" r="4">
      <c t="s" s="4" r="A4">
        <v>271</v>
      </c>
      <c t="s" s="4" r="B4">
        <v>272</v>
      </c>
    </row>
    <row spans="1:2" r="5">
      <c t="s" s="4" r="A5">
        <v>273</v>
      </c>
    </row>
    <row spans="1:2" r="6">
      <c t="s" s="4" r="A6">
        <v>274</v>
      </c>
      <c t="s" s="4" r="B6">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75</v>
      </c>
      <c t="s" s="2" r="B1">
        <v>1</v>
      </c>
    </row>
    <row spans="1:3" r="2">
      <c t="s" s="2" r="B2">
        <v>2</v>
      </c>
      <c t="s" s="2" r="C2">
        <v>32</v>
      </c>
    </row>
    <row spans="1:3" r="3">
      <c t="s" s="3" r="A3">
        <v>276</v>
      </c>
    </row>
    <row spans="1:3" r="4">
      <c t="s" s="4" r="A4">
        <v>277</v>
      </c>
      <c t="n" s="7" r="B4">
        <v>0</v>
      </c>
      <c t="n" s="7" r="C4">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2</v>
      </c>
    </row>
    <row spans="1:3" r="2">
      <c t="s" s="3" r="A2">
        <v>276</v>
      </c>
    </row>
    <row spans="1:3" r="3">
      <c t="s" s="4" r="A3">
        <v>279</v>
      </c>
      <c t="n" s="7" r="B3">
        <v>0</v>
      </c>
      <c t="n" s="7" r="C3">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v>
      </c>
      <c t="s" s="2" r="C2">
        <v>32</v>
      </c>
    </row>
    <row spans="1:3" r="3">
      <c t="s" s="4" r="A3">
        <v>281</v>
      </c>
      <c t="n" s="7" r="C3">
        <v>142000</v>
      </c>
    </row>
    <row spans="1:3" r="4">
      <c t="s" s="4" r="A4">
        <v>282</v>
      </c>
    </row>
    <row spans="1:3" r="5">
      <c t="s" s="4" r="A5">
        <v>283</v>
      </c>
      <c t="s" s="4" r="B5">
        <v>284</v>
      </c>
      <c t="s" s="4" r="C5">
        <v>285</v>
      </c>
    </row>
    <row spans="1:3" r="6">
      <c t="s" s="4" r="A6">
        <v>286</v>
      </c>
    </row>
    <row spans="1:3" r="7">
      <c t="s" s="4" r="A7">
        <v>283</v>
      </c>
      <c t="s" s="4" r="B7">
        <v>287</v>
      </c>
      <c t="s" s="4" r="C7">
        <v>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6"/>
  </cols>
  <sheetData>
    <row spans="1:2" r="1">
      <c t="s" s="1" r="A1">
        <v>289</v>
      </c>
      <c t="s" s="2" r="B1">
        <v>1</v>
      </c>
    </row>
    <row spans="1:2" r="2">
      <c t="s" s="2" r="B2">
        <v>2</v>
      </c>
    </row>
    <row spans="1:2" r="3">
      <c t="s" s="4" r="A3">
        <v>290</v>
      </c>
    </row>
    <row spans="1:2" r="4">
      <c t="s" s="4" r="A4">
        <v>291</v>
      </c>
      <c t="s" s="4" r="B4">
        <v>292</v>
      </c>
    </row>
    <row spans="1:2" r="5">
      <c t="s" s="4" r="A5">
        <v>293</v>
      </c>
    </row>
    <row spans="1:2" r="6">
      <c t="s" s="4" r="A6">
        <v>291</v>
      </c>
      <c t="s" s="4" r="B6">
        <v>294</v>
      </c>
    </row>
    <row spans="1:2" r="7">
      <c t="s" s="4" r="A7">
        <v>295</v>
      </c>
    </row>
    <row spans="1:2" r="8">
      <c t="s" s="4" r="A8">
        <v>291</v>
      </c>
      <c t="s" s="4" r="B8">
        <v>294</v>
      </c>
    </row>
    <row spans="1:2" r="9">
      <c t="s" s="4" r="A9">
        <v>296</v>
      </c>
    </row>
    <row spans="1:2" r="10">
      <c t="s" s="4" r="A10">
        <v>291</v>
      </c>
      <c t="s" s="4" r="B10">
        <v>297</v>
      </c>
    </row>
    <row spans="1:2" r="11">
      <c t="s" s="4" r="A11">
        <v>298</v>
      </c>
    </row>
    <row spans="1:2" r="12">
      <c t="s" s="4" r="A12">
        <v>291</v>
      </c>
      <c t="s" s="4" r="B12">
        <v>299</v>
      </c>
    </row>
    <row spans="1:2" r="13">
      <c t="s" s="4" r="A13">
        <v>300</v>
      </c>
    </row>
    <row spans="1:2" r="14">
      <c t="s" s="4" r="A14">
        <v>291</v>
      </c>
      <c t="s" s="4" r="B1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2</v>
      </c>
      <c t="s" s="2" r="B1">
        <v>303</v>
      </c>
      <c t="s" s="2" r="C1">
        <v>1</v>
      </c>
    </row>
    <row spans="1:4" r="2">
      <c t="s" s="2" r="B2">
        <v>304</v>
      </c>
      <c t="s" s="2" r="C2">
        <v>2</v>
      </c>
      <c t="s" s="2" r="D2">
        <v>32</v>
      </c>
    </row>
    <row spans="1:4" r="3">
      <c t="s" s="4" r="A3">
        <v>140</v>
      </c>
      <c t="n" s="7" r="C3">
        <v>438320</v>
      </c>
      <c t="n" s="7" r="D3">
        <v>0</v>
      </c>
    </row>
    <row spans="1:4" r="4">
      <c t="s" s="4" r="A4">
        <v>270</v>
      </c>
    </row>
    <row spans="1:4" r="5">
      <c t="s" s="4" r="A5">
        <v>140</v>
      </c>
      <c t="n" s="7" r="B5">
        <v>67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5</v>
      </c>
      <c t="s" s="2" r="B1">
        <v>1</v>
      </c>
    </row>
    <row spans="1:3" r="2">
      <c t="s" s="2" r="B2">
        <v>2</v>
      </c>
      <c t="s" s="2" r="C2">
        <v>32</v>
      </c>
    </row>
    <row spans="1:3" r="3">
      <c t="s" s="4" r="A3">
        <v>306</v>
      </c>
      <c t="n" s="6" r="B3">
        <v>133110510</v>
      </c>
      <c t="n" s="6" r="C3">
        <v>111346824</v>
      </c>
    </row>
    <row spans="1:3" r="4">
      <c t="s" s="4" r="A4">
        <v>307</v>
      </c>
    </row>
    <row spans="1:3" r="5">
      <c t="s" s="4" r="A5">
        <v>306</v>
      </c>
      <c t="n" s="6" r="B5">
        <v>25000000</v>
      </c>
      <c t="n" s="6" r="C5">
        <v>23800000</v>
      </c>
    </row>
    <row spans="1:3" r="6">
      <c t="s" s="4" r="A6">
        <v>308</v>
      </c>
    </row>
    <row spans="1:3" r="7">
      <c t="s" s="4" r="A7">
        <v>306</v>
      </c>
      <c t="n" s="6" r="B7">
        <v>11818181</v>
      </c>
      <c t="n" s="6" r="C7">
        <v>11818181</v>
      </c>
    </row>
    <row spans="1:3" r="8">
      <c t="s" s="4" r="A8">
        <v>309</v>
      </c>
    </row>
    <row spans="1:3" r="9">
      <c t="s" s="4" r="A9">
        <v>306</v>
      </c>
      <c t="n" s="6" r="B9">
        <v>3083332</v>
      </c>
      <c t="n" s="6" r="C9">
        <v>3083332</v>
      </c>
    </row>
    <row spans="1:3" r="10">
      <c t="s" s="4" r="A10">
        <v>310</v>
      </c>
    </row>
    <row spans="1:3" r="11">
      <c t="s" s="4" r="A11">
        <v>306</v>
      </c>
      <c t="n" s="6" r="B11">
        <v>93208997</v>
      </c>
      <c t="n" s="6" r="C11">
        <v>72645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7</v>
      </c>
      <c t="s" s="2" r="B1">
        <v>1</v>
      </c>
    </row>
    <row spans="1:3" r="2">
      <c t="s" s="2" r="B2">
        <v>2</v>
      </c>
      <c t="s" s="2" r="C2">
        <v>32</v>
      </c>
    </row>
    <row spans="1:3" r="3">
      <c t="s" s="3" r="A3">
        <v>78</v>
      </c>
    </row>
    <row spans="1:3" r="4">
      <c t="s" s="4" r="A4">
        <v>79</v>
      </c>
      <c t="n" s="7" r="B4">
        <v>537807</v>
      </c>
      <c t="n" s="7" r="C4">
        <v>1247581</v>
      </c>
    </row>
    <row spans="1:3" r="5">
      <c t="s" s="4" r="A5">
        <v>80</v>
      </c>
      <c t="s" s="4" r="B5">
        <v>81</v>
      </c>
      <c t="s" s="4" r="C5">
        <v>81</v>
      </c>
    </row>
    <row spans="1:3" r="6">
      <c t="s" s="4" r="A6">
        <v>82</v>
      </c>
      <c t="n" s="7" r="B6">
        <v>537807</v>
      </c>
      <c t="n" s="7" r="C6">
        <v>1247581</v>
      </c>
    </row>
    <row spans="1:3" r="7">
      <c t="s" s="3" r="A7">
        <v>83</v>
      </c>
    </row>
    <row spans="1:3" r="8">
      <c t="s" s="4" r="A8">
        <v>84</v>
      </c>
      <c t="n" s="6" r="B8">
        <v>1701431</v>
      </c>
      <c t="n" s="6" r="C8">
        <v>1598587</v>
      </c>
    </row>
    <row spans="1:3" r="9">
      <c t="s" s="4" r="A9">
        <v>85</v>
      </c>
      <c t="n" s="6" r="B9">
        <v>47</v>
      </c>
      <c t="n" s="6" r="C9">
        <v>-23957</v>
      </c>
    </row>
    <row spans="1:3" r="10">
      <c t="s" s="4" r="A10">
        <v>86</v>
      </c>
      <c t="n" s="6" r="B10">
        <v>438320</v>
      </c>
      <c t="n" s="6" r="C10">
        <v>110665</v>
      </c>
    </row>
    <row spans="1:3" r="11">
      <c t="s" s="4" r="A11">
        <v>87</v>
      </c>
      <c t="n" s="6" r="B11">
        <v>6065</v>
      </c>
      <c t="n" s="6" r="C11">
        <v>7544</v>
      </c>
    </row>
    <row spans="1:3" r="12">
      <c t="s" s="4" r="A12">
        <v>88</v>
      </c>
      <c t="n" s="6" r="B12">
        <v>2145863</v>
      </c>
      <c t="n" s="6" r="C12">
        <v>1692839</v>
      </c>
    </row>
    <row spans="1:3" r="13">
      <c t="s" s="4" r="A13">
        <v>89</v>
      </c>
      <c t="n" s="6" r="B13">
        <v>-1608056</v>
      </c>
      <c t="n" s="6" r="C13">
        <v>-445258</v>
      </c>
    </row>
    <row spans="1:3" r="14">
      <c t="s" s="3" r="A14">
        <v>90</v>
      </c>
    </row>
    <row spans="1:3" r="15">
      <c t="s" s="4" r="A15">
        <v>91</v>
      </c>
      <c t="n" s="6" r="B15">
        <v>10</v>
      </c>
      <c t="n" s="6" r="C15">
        <v>0</v>
      </c>
    </row>
    <row spans="1:3" r="16">
      <c t="s" s="4" r="A16">
        <v>92</v>
      </c>
      <c t="n" s="6" r="B16">
        <v>-334618</v>
      </c>
      <c t="n" s="6" r="C16">
        <v>-209063</v>
      </c>
    </row>
    <row spans="1:3" r="17">
      <c t="s" s="4" r="A17">
        <v>93</v>
      </c>
      <c t="n" s="6" r="B17">
        <v>376157</v>
      </c>
      <c t="n" s="6" r="C17">
        <v>37382</v>
      </c>
    </row>
    <row spans="1:3" r="18">
      <c t="s" s="4" r="A18">
        <v>94</v>
      </c>
      <c t="n" s="6" r="B18">
        <v>-6500</v>
      </c>
      <c t="n" s="6" r="C18">
        <v>0</v>
      </c>
    </row>
    <row spans="1:3" r="19">
      <c t="s" s="4" r="A19">
        <v>95</v>
      </c>
      <c t="n" s="6" r="B19">
        <v>-405</v>
      </c>
      <c t="n" s="6" r="C19">
        <v>191</v>
      </c>
    </row>
    <row spans="1:3" r="20">
      <c t="s" s="4" r="A20">
        <v>96</v>
      </c>
      <c t="n" s="6" r="B20">
        <v>34644</v>
      </c>
      <c t="n" s="6" r="C20">
        <v>-171490</v>
      </c>
    </row>
    <row spans="1:3" r="21">
      <c t="s" s="4" r="A21">
        <v>97</v>
      </c>
      <c t="n" s="6" r="B21">
        <v>-1573412</v>
      </c>
      <c t="n" s="6" r="C21">
        <v>-616748</v>
      </c>
    </row>
    <row spans="1:3" r="22">
      <c t="s" s="4" r="A22">
        <v>98</v>
      </c>
      <c t="n" s="6" r="B22">
        <v>-7444940</v>
      </c>
      <c t="n" s="6" r="C22">
        <v>-1778536</v>
      </c>
    </row>
    <row spans="1:3" r="23">
      <c t="s" s="4" r="A23">
        <v>99</v>
      </c>
      <c t="n" s="7" r="B23">
        <v>-9018352</v>
      </c>
      <c t="n" s="7" r="C23">
        <v>-2395284</v>
      </c>
    </row>
    <row spans="1:3" r="24">
      <c t="s" s="3" r="A24">
        <v>100</v>
      </c>
    </row>
    <row spans="1:3" r="25">
      <c t="s" s="4" r="A25">
        <v>97</v>
      </c>
      <c t="n" s="8" r="B25">
        <v>-0.005</v>
      </c>
      <c t="n" s="8" r="C25">
        <v>-0.002</v>
      </c>
    </row>
    <row spans="1:3" r="26">
      <c t="s" s="4" r="A26">
        <v>101</v>
      </c>
      <c t="n" s="9" r="B26">
        <v>-0.021</v>
      </c>
      <c t="n" s="9" r="C26">
        <v>-0.005</v>
      </c>
    </row>
    <row spans="1:3" r="27">
      <c t="s" s="4" r="A27">
        <v>102</v>
      </c>
      <c t="n" s="8" r="B27">
        <v>-0.026</v>
      </c>
      <c t="n" s="8" r="C27">
        <v>-0.007</v>
      </c>
    </row>
    <row spans="1:3" r="28">
      <c t="s" s="4" r="A28">
        <v>103</v>
      </c>
      <c t="n" s="6" r="B28">
        <v>341405545</v>
      </c>
      <c t="n" s="6" r="C28">
        <v>339187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311</v>
      </c>
      <c t="s" s="2" r="B1">
        <v>1</v>
      </c>
    </row>
    <row spans="1:2" r="2">
      <c t="s" s="2" r="B2">
        <v>312</v>
      </c>
    </row>
    <row spans="1:2" r="3">
      <c t="s" s="4" r="A3">
        <v>313</v>
      </c>
      <c t="n" s="7" r="B3">
        <v>5100000</v>
      </c>
    </row>
    <row spans="1:2" r="4">
      <c t="s" s="4" r="A4">
        <v>314</v>
      </c>
      <c t="n" s="7" r="B4">
        <v>19400000</v>
      </c>
    </row>
    <row spans="1:2" r="5">
      <c t="s" s="4" r="A5">
        <v>270</v>
      </c>
    </row>
    <row spans="1:2" r="6">
      <c t="s" s="4" r="A6">
        <v>271</v>
      </c>
      <c t="s" s="4" r="B6">
        <v>272</v>
      </c>
    </row>
    <row spans="1:2" r="7">
      <c t="s" s="4" r="A7">
        <v>315</v>
      </c>
      <c t="n" s="7" r="B7">
        <v>27000</v>
      </c>
    </row>
    <row spans="1:2" r="8">
      <c t="s" s="4" r="A8">
        <v>273</v>
      </c>
    </row>
    <row spans="1:2" r="9">
      <c t="s" s="4" r="A9">
        <v>274</v>
      </c>
      <c t="s" s="4" r="B9">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6</v>
      </c>
      <c t="s" s="2" r="B1">
        <v>1</v>
      </c>
    </row>
    <row spans="1:4" r="2">
      <c t="s" s="2" r="B2">
        <v>2</v>
      </c>
      <c t="s" s="2" r="C2">
        <v>32</v>
      </c>
      <c t="s" s="2" r="D2">
        <v>317</v>
      </c>
    </row>
    <row spans="1:4" r="3">
      <c t="s" s="4" r="A3">
        <v>79</v>
      </c>
      <c t="n" s="7" r="B3">
        <v>537807</v>
      </c>
      <c t="n" s="7" r="C3">
        <v>1247581</v>
      </c>
    </row>
    <row spans="1:4" r="4">
      <c t="s" s="4" r="A4">
        <v>84</v>
      </c>
      <c t="n" s="6" r="B4">
        <v>1701431</v>
      </c>
      <c t="n" s="6" r="C4">
        <v>1598587</v>
      </c>
    </row>
    <row spans="1:4" r="5">
      <c t="s" s="4" r="A5">
        <v>86</v>
      </c>
      <c t="n" s="6" r="B5">
        <v>438320</v>
      </c>
      <c t="n" s="6" r="C5">
        <v>110665</v>
      </c>
    </row>
    <row spans="1:4" r="6">
      <c t="s" s="4" r="A6">
        <v>87</v>
      </c>
      <c t="n" s="6" r="B6">
        <v>6065</v>
      </c>
      <c t="n" s="6" r="C6">
        <v>7544</v>
      </c>
    </row>
    <row spans="1:4" r="7">
      <c t="s" s="4" r="A7">
        <v>91</v>
      </c>
      <c t="n" s="6" r="B7">
        <v>10</v>
      </c>
      <c t="n" s="6" r="C7">
        <v>0</v>
      </c>
    </row>
    <row spans="1:4" r="8">
      <c t="s" s="4" r="A8">
        <v>85</v>
      </c>
      <c t="n" s="6" r="B8">
        <v>-47</v>
      </c>
      <c t="n" s="6" r="C8">
        <v>23957</v>
      </c>
    </row>
    <row spans="1:4" r="9">
      <c t="s" s="4" r="A9">
        <v>318</v>
      </c>
      <c t="n" s="6" r="B9">
        <v>0</v>
      </c>
      <c t="n" s="6" r="C9">
        <v>0</v>
      </c>
    </row>
    <row spans="1:4" r="10">
      <c t="s" s="4" r="A10">
        <v>34</v>
      </c>
      <c t="n" s="6" r="B10">
        <v>34704</v>
      </c>
      <c t="n" s="6" r="C10">
        <v>191544</v>
      </c>
      <c t="n" s="7" r="D10">
        <v>41631</v>
      </c>
    </row>
    <row spans="1:4" r="11">
      <c t="s" s="4" r="A11">
        <v>36</v>
      </c>
      <c t="n" s="6" r="B11">
        <v>26544</v>
      </c>
      <c t="n" s="6" r="C11">
        <v>27783</v>
      </c>
    </row>
    <row spans="1:4" r="12">
      <c t="s" s="4" r="A12">
        <v>37</v>
      </c>
      <c t="n" s="6" r="B12">
        <v>36846</v>
      </c>
      <c t="n" s="6" r="C12">
        <v>7727</v>
      </c>
    </row>
    <row spans="1:4" r="13">
      <c t="s" s="4" r="A13">
        <v>40</v>
      </c>
      <c t="n" s="6" r="B13">
        <v>7868</v>
      </c>
      <c t="n" s="6" r="C13">
        <v>456319</v>
      </c>
    </row>
    <row spans="1:4" r="14">
      <c t="s" s="4" r="A14">
        <v>43</v>
      </c>
      <c t="n" s="6" r="B14">
        <v>2626</v>
      </c>
      <c t="n" s="6" r="C14">
        <v>5744</v>
      </c>
    </row>
    <row spans="1:4" r="15">
      <c t="s" s="4" r="A15">
        <v>319</v>
      </c>
      <c t="n" s="6" r="B15">
        <v>3819261</v>
      </c>
      <c t="n" s="6" r="C15">
        <v>18092951</v>
      </c>
    </row>
    <row spans="1:4" r="16">
      <c t="s" s="4" r="A16">
        <v>54</v>
      </c>
      <c t="n" s="6" r="B16">
        <v>455029</v>
      </c>
      <c t="n" s="6" r="C16">
        <v>253742</v>
      </c>
    </row>
    <row spans="1:4" r="17">
      <c t="s" s="4" r="A17">
        <v>273</v>
      </c>
    </row>
    <row spans="1:4" r="18">
      <c t="s" s="4" r="A18">
        <v>79</v>
      </c>
      <c t="n" s="6" r="B18">
        <v>34755</v>
      </c>
      <c t="n" s="6" r="C18">
        <v>51494</v>
      </c>
    </row>
    <row spans="1:4" r="19">
      <c t="s" s="4" r="A19">
        <v>84</v>
      </c>
      <c t="n" s="6" r="B19">
        <v>-338278</v>
      </c>
      <c t="n" s="6" r="C19">
        <v>-751543</v>
      </c>
    </row>
    <row spans="1:4" r="20">
      <c t="s" s="4" r="A20">
        <v>320</v>
      </c>
      <c t="n" s="6" r="B20">
        <v>-75623</v>
      </c>
      <c t="n" s="6" r="C20">
        <v>0</v>
      </c>
    </row>
    <row spans="1:4" r="21">
      <c t="s" s="4" r="A21">
        <v>86</v>
      </c>
      <c t="n" s="6" r="B21">
        <v>-6375321</v>
      </c>
      <c t="n" s="6" r="C21">
        <v>0</v>
      </c>
    </row>
    <row spans="1:4" r="22">
      <c t="s" s="4" r="A22">
        <v>87</v>
      </c>
      <c t="n" s="6" r="B22">
        <v>0</v>
      </c>
      <c t="n" s="6" r="C22">
        <v>-125095</v>
      </c>
    </row>
    <row spans="1:4" r="23">
      <c t="s" s="4" r="A23">
        <v>321</v>
      </c>
      <c t="n" s="6" r="B23">
        <v>-821098</v>
      </c>
      <c t="n" s="6" r="C23">
        <v>-978400</v>
      </c>
    </row>
    <row spans="1:4" r="24">
      <c t="s" s="4" r="A24">
        <v>93</v>
      </c>
      <c t="n" s="6" r="B24">
        <v>200263</v>
      </c>
      <c t="n" s="6" r="C24">
        <v>24653</v>
      </c>
    </row>
    <row spans="1:4" r="25">
      <c t="s" s="4" r="A25">
        <v>91</v>
      </c>
      <c t="n" s="6" r="B25">
        <v>2706</v>
      </c>
      <c t="n" s="6" r="C25">
        <v>354</v>
      </c>
    </row>
    <row spans="1:4" r="26">
      <c t="s" s="4" r="A26">
        <v>322</v>
      </c>
      <c t="n" s="6" r="B26">
        <v>-7372597</v>
      </c>
      <c t="n" s="6" r="C26">
        <v>-1778536</v>
      </c>
    </row>
    <row spans="1:4" r="27">
      <c t="s" s="4" r="A27">
        <v>85</v>
      </c>
      <c t="n" s="6" r="B27">
        <v>-72343</v>
      </c>
      <c t="n" s="6" r="C27">
        <v>0</v>
      </c>
    </row>
    <row spans="1:4" r="28">
      <c t="s" s="4" r="A28">
        <v>323</v>
      </c>
      <c t="n" s="6" r="B28">
        <v>-7444940</v>
      </c>
      <c t="n" s="6" r="C28">
        <v>-1778536</v>
      </c>
    </row>
    <row spans="1:4" r="29">
      <c t="s" s="4" r="A29">
        <v>318</v>
      </c>
      <c t="n" s="6" r="B29">
        <v>0</v>
      </c>
      <c t="n" s="6" r="C29">
        <v>0</v>
      </c>
    </row>
    <row spans="1:4" r="30">
      <c t="s" s="4" r="A30">
        <v>324</v>
      </c>
      <c t="n" s="6" r="B30">
        <v>-7444940</v>
      </c>
      <c t="n" s="6" r="C30">
        <v>-1778536</v>
      </c>
    </row>
    <row spans="1:4" r="31">
      <c t="s" s="4" r="A31">
        <v>34</v>
      </c>
      <c t="n" s="6" r="B31">
        <v>217271</v>
      </c>
      <c t="n" s="6" r="C31">
        <v>46941</v>
      </c>
    </row>
    <row spans="1:4" r="32">
      <c t="s" s="4" r="A32">
        <v>325</v>
      </c>
      <c t="n" s="6" r="B32">
        <v>0</v>
      </c>
      <c t="n" s="6" r="C32">
        <v>2767</v>
      </c>
    </row>
    <row spans="1:4" r="33">
      <c t="s" s="4" r="A33">
        <v>36</v>
      </c>
      <c t="n" s="6" r="B33">
        <v>0</v>
      </c>
      <c t="n" s="6" r="C33">
        <v>7418</v>
      </c>
    </row>
    <row spans="1:4" r="34">
      <c t="s" s="4" r="A34">
        <v>37</v>
      </c>
      <c t="n" s="6" r="B34">
        <v>397</v>
      </c>
      <c t="n" s="6" r="C34">
        <v>29853</v>
      </c>
    </row>
    <row spans="1:4" r="35">
      <c t="s" s="4" r="A35">
        <v>40</v>
      </c>
      <c t="n" s="6" r="B35">
        <v>0</v>
      </c>
      <c t="n" s="6" r="C35">
        <v>13377936</v>
      </c>
    </row>
    <row spans="1:4" r="36">
      <c t="s" s="4" r="A36">
        <v>43</v>
      </c>
      <c t="n" s="6" r="B36">
        <v>0</v>
      </c>
      <c t="n" s="6" r="C36">
        <v>3118</v>
      </c>
    </row>
    <row spans="1:4" r="37">
      <c t="s" s="4" r="A37">
        <v>319</v>
      </c>
      <c t="n" s="6" r="B37">
        <v>217668</v>
      </c>
      <c t="n" s="6" r="C37">
        <v>13468033</v>
      </c>
    </row>
    <row spans="1:4" r="38">
      <c t="s" s="4" r="A38">
        <v>46</v>
      </c>
      <c t="n" s="6" r="B38">
        <v>0</v>
      </c>
      <c t="n" s="6" r="C38">
        <v>269717</v>
      </c>
    </row>
    <row spans="1:4" r="39">
      <c t="s" s="4" r="A39">
        <v>326</v>
      </c>
      <c t="n" s="6" r="B39">
        <v>0</v>
      </c>
      <c t="n" s="6" r="C39">
        <v>11652</v>
      </c>
    </row>
    <row spans="1:4" r="40">
      <c t="s" s="4" r="A40">
        <v>54</v>
      </c>
      <c t="n" s="6" r="B40">
        <v>0</v>
      </c>
      <c t="n" s="6" r="C40">
        <v>3912865</v>
      </c>
    </row>
    <row spans="1:4" r="41">
      <c t="s" s="4" r="A41">
        <v>327</v>
      </c>
      <c t="n" s="6" r="B41">
        <v>0</v>
      </c>
      <c t="n" s="6" r="C41">
        <v>10101080</v>
      </c>
    </row>
    <row spans="1:4" r="42">
      <c t="s" s="4" r="A42">
        <v>328</v>
      </c>
      <c t="n" s="6" r="B42">
        <v>0</v>
      </c>
      <c t="n" s="6" r="C42">
        <v>5110189</v>
      </c>
    </row>
    <row spans="1:4" r="43">
      <c t="s" s="4" r="A43">
        <v>329</v>
      </c>
      <c t="n" s="7" r="B43">
        <v>0</v>
      </c>
      <c t="n" s="7" r="C43">
        <v>19124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30</v>
      </c>
      <c t="s" s="2" r="B1">
        <v>1</v>
      </c>
    </row>
    <row spans="1:3" r="2">
      <c t="s" s="2" r="B2">
        <v>2</v>
      </c>
      <c t="s" s="2" r="C2">
        <v>32</v>
      </c>
    </row>
    <row spans="1:3" r="3">
      <c t="s" s="3" r="A3">
        <v>276</v>
      </c>
    </row>
    <row spans="1:3" r="4">
      <c t="s" s="4" r="A4">
        <v>331</v>
      </c>
      <c t="n" s="7" r="B4">
        <v>-1573412</v>
      </c>
      <c t="n" s="7" r="C4">
        <v>-2395284</v>
      </c>
    </row>
    <row spans="1:3" r="5">
      <c t="s" s="4" r="A5">
        <v>61</v>
      </c>
      <c t="n" s="6" r="B5">
        <v>34210969</v>
      </c>
      <c t="n" s="6" r="C5">
        <v>28946103</v>
      </c>
    </row>
    <row spans="1:3" r="6">
      <c t="s" s="4" r="A6">
        <v>144</v>
      </c>
      <c t="n" s="6" r="B6">
        <v>280088</v>
      </c>
      <c t="n" s="7" r="C6">
        <v>174968</v>
      </c>
    </row>
    <row spans="1:3" r="7">
      <c t="s" s="4" r="A7">
        <v>332</v>
      </c>
      <c t="n" s="6" r="B7">
        <v>6268354</v>
      </c>
    </row>
    <row spans="1:3" r="8">
      <c t="s" s="4" r="A8">
        <v>333</v>
      </c>
      <c t="n" s="6" r="B8">
        <v>22619569</v>
      </c>
    </row>
    <row spans="1:3" r="9">
      <c t="s" s="4" r="A9">
        <v>334</v>
      </c>
      <c t="n" s="7" r="B9">
        <v>51101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35</v>
      </c>
      <c t="s" s="2" r="B1">
        <v>1</v>
      </c>
    </row>
    <row spans="1:3" r="2">
      <c t="s" s="2" r="B2">
        <v>2</v>
      </c>
      <c t="s" s="2" r="C2">
        <v>32</v>
      </c>
    </row>
    <row spans="1:3" r="3">
      <c t="s" s="4" r="A3">
        <v>336</v>
      </c>
      <c t="n" s="7" r="B3">
        <v>429743</v>
      </c>
      <c t="n" s="7" r="C3">
        <v>1030435</v>
      </c>
    </row>
    <row spans="1:3" r="4">
      <c t="s" s="4" r="A4">
        <v>333</v>
      </c>
      <c t="n" s="6" r="B4">
        <v>22619569</v>
      </c>
    </row>
    <row spans="1:3" r="5">
      <c t="s" s="4" r="A5">
        <v>270</v>
      </c>
    </row>
    <row spans="1:3" r="6">
      <c t="s" s="4" r="A6">
        <v>337</v>
      </c>
      <c t="n" s="6" r="B6">
        <v>12140304</v>
      </c>
      <c t="n" s="6" r="C6">
        <v>-2658350</v>
      </c>
    </row>
    <row spans="1:3" r="7">
      <c t="s" s="4" r="A7">
        <v>337</v>
      </c>
      <c t="n" s="7" r="B7">
        <v>-12140304</v>
      </c>
      <c t="n" s="7" r="C7">
        <v>2658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32</v>
      </c>
    </row>
    <row spans="1:3" r="2">
      <c t="s" s="4" r="A2">
        <v>339</v>
      </c>
      <c t="n" s="7" r="B2">
        <v>75303</v>
      </c>
      <c t="n" s="7" r="C2">
        <v>466856</v>
      </c>
    </row>
    <row spans="1:3" r="3">
      <c t="s" s="4" r="A3">
        <v>340</v>
      </c>
      <c t="n" s="6" r="B3">
        <v>-67435</v>
      </c>
      <c t="n" s="6" r="C3">
        <v>-10537</v>
      </c>
    </row>
    <row spans="1:3" r="4">
      <c t="s" s="4" r="A4">
        <v>341</v>
      </c>
      <c t="n" s="6" r="B4">
        <v>7868</v>
      </c>
      <c t="n" s="6" r="C4">
        <v>456319</v>
      </c>
    </row>
    <row spans="1:3" r="5">
      <c t="s" s="4" r="A5">
        <v>342</v>
      </c>
    </row>
    <row spans="1:3" r="6">
      <c t="s" s="4" r="A6">
        <v>339</v>
      </c>
      <c t="n" s="6" r="B6">
        <v>0</v>
      </c>
      <c t="n" s="6" r="C6">
        <v>0</v>
      </c>
    </row>
    <row spans="1:3" r="7">
      <c t="s" s="4" r="A7">
        <v>343</v>
      </c>
    </row>
    <row spans="1:3" r="8">
      <c t="s" s="4" r="A8">
        <v>339</v>
      </c>
      <c t="n" s="6" r="B8">
        <v>0</v>
      </c>
      <c t="n" s="6" r="C8">
        <v>0</v>
      </c>
    </row>
    <row spans="1:3" r="9">
      <c t="s" s="4" r="A9">
        <v>344</v>
      </c>
    </row>
    <row spans="1:3" r="10">
      <c t="s" s="4" r="A10">
        <v>339</v>
      </c>
      <c t="n" s="6" r="B10">
        <v>10574</v>
      </c>
      <c t="n" s="6" r="C10">
        <v>404026</v>
      </c>
    </row>
    <row spans="1:3" r="11">
      <c t="s" s="4" r="A11">
        <v>345</v>
      </c>
    </row>
    <row spans="1:3" r="12">
      <c t="s" s="4" r="A12">
        <v>339</v>
      </c>
      <c t="n" s="7" r="B12">
        <v>64729</v>
      </c>
      <c t="n" s="7" r="C12">
        <v>628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46</v>
      </c>
      <c t="s" s="2" r="B1">
        <v>1</v>
      </c>
    </row>
    <row spans="1:3" r="2">
      <c t="s" s="2" r="B2">
        <v>2</v>
      </c>
      <c t="s" s="2" r="C2">
        <v>32</v>
      </c>
    </row>
    <row spans="1:3" r="3">
      <c t="s" s="4" r="A3">
        <v>347</v>
      </c>
      <c t="n" s="7" r="B3">
        <v>66859</v>
      </c>
      <c t="n" s="7" r="C3">
        <v>5488</v>
      </c>
    </row>
    <row spans="1:3" r="4">
      <c t="s" s="4" r="A4">
        <v>295</v>
      </c>
    </row>
    <row spans="1:3" r="5">
      <c t="s" s="4" r="A5">
        <v>291</v>
      </c>
      <c t="s" s="4" r="B5">
        <v>294</v>
      </c>
    </row>
    <row spans="1:3" r="6">
      <c t="s" s="4" r="A6">
        <v>296</v>
      </c>
    </row>
    <row spans="1:3" r="7">
      <c t="s" s="4" r="A7">
        <v>291</v>
      </c>
      <c t="s" s="4" r="B7">
        <v>297</v>
      </c>
    </row>
    <row spans="1:3" r="8">
      <c t="s" s="4" r="A8">
        <v>298</v>
      </c>
    </row>
    <row spans="1:3" r="9">
      <c t="s" s="4" r="A9">
        <v>291</v>
      </c>
      <c t="s" s="4" r="B9">
        <v>299</v>
      </c>
    </row>
    <row spans="1:3" r="10">
      <c t="s" s="4" r="A10">
        <v>300</v>
      </c>
    </row>
    <row spans="1:3" r="11">
      <c t="s" s="4" r="A11">
        <v>291</v>
      </c>
      <c t="s" s="4" r="B11">
        <v>3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48</v>
      </c>
      <c t="s" s="2" r="B1">
        <v>1</v>
      </c>
    </row>
    <row spans="1:3" r="2">
      <c t="s" s="2" r="B2">
        <v>2</v>
      </c>
      <c t="s" s="2" r="C2">
        <v>32</v>
      </c>
    </row>
    <row spans="1:3" r="3">
      <c t="s" s="3" r="A3">
        <v>276</v>
      </c>
    </row>
    <row spans="1:3" r="4">
      <c t="s" s="4" r="A4">
        <v>349</v>
      </c>
      <c t="s" s="4" r="B4">
        <v>350</v>
      </c>
    </row>
    <row spans="1:3" r="5">
      <c t="s" s="4" r="A5">
        <v>351</v>
      </c>
      <c t="n" s="7" r="B5">
        <v>245000</v>
      </c>
      <c t="n" s="7" r="C5">
        <v>245000</v>
      </c>
    </row>
    <row spans="1:3" r="6">
      <c t="s" s="4" r="A6">
        <v>352</v>
      </c>
      <c t="n" s="7" r="B6">
        <v>24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53</v>
      </c>
      <c t="s" s="2" r="B1">
        <v>2</v>
      </c>
      <c t="s" s="2" r="C1">
        <v>32</v>
      </c>
    </row>
    <row spans="1:3" r="2">
      <c t="s" s="3" r="A2">
        <v>276</v>
      </c>
    </row>
    <row spans="1:3" r="3">
      <c t="s" s="4" r="A3">
        <v>354</v>
      </c>
      <c t="n" s="7" r="B3">
        <v>4168841</v>
      </c>
      <c t="n" s="7" r="C3">
        <v>4168841</v>
      </c>
    </row>
    <row spans="1:3" r="4">
      <c t="s" s="4" r="A4">
        <v>355</v>
      </c>
      <c t="n" s="6" r="B4">
        <v>-686343</v>
      </c>
      <c t="n" s="6" r="C4">
        <v>-441117</v>
      </c>
    </row>
    <row spans="1:3" r="5">
      <c t="s" s="4" r="A5">
        <v>356</v>
      </c>
      <c t="n" s="7" r="B5">
        <v>3482498</v>
      </c>
      <c t="n" s="7" r="C5">
        <v>37277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7"/>
    <col customWidth="1" max="5" min="5" width="21"/>
    <col customWidth="1" max="6" min="6" width="21"/>
    <col customWidth="1" max="7" min="7" width="21"/>
  </cols>
  <sheetData>
    <row spans="1:7" r="1">
      <c t="s" s="1" r="A1">
        <v>357</v>
      </c>
      <c t="s" s="2" r="B1">
        <v>1</v>
      </c>
    </row>
    <row spans="1:7" r="2">
      <c t="s" s="2" r="B2">
        <v>358</v>
      </c>
      <c t="s" s="2" r="C2">
        <v>359</v>
      </c>
      <c t="s" s="2" r="D2">
        <v>360</v>
      </c>
      <c t="s" s="2" r="E2">
        <v>361</v>
      </c>
      <c t="s" s="2" r="F2">
        <v>362</v>
      </c>
      <c t="s" s="2" r="G2">
        <v>363</v>
      </c>
    </row>
    <row spans="1:7" r="3">
      <c t="s" s="4" r="A3">
        <v>93</v>
      </c>
      <c t="n" s="7" r="B3">
        <v>376157</v>
      </c>
      <c t="n" s="7" r="C3">
        <v>37382</v>
      </c>
    </row>
    <row spans="1:7" r="4">
      <c t="s" s="4" r="A4">
        <v>364</v>
      </c>
    </row>
    <row spans="1:7" r="5">
      <c t="s" s="4" r="A5">
        <v>365</v>
      </c>
      <c t="n" s="7" r="F5">
        <v>75000</v>
      </c>
    </row>
    <row spans="1:7" r="6">
      <c t="s" s="4" r="A6">
        <v>366</v>
      </c>
      <c t="s" s="4" r="F6">
        <v>367</v>
      </c>
    </row>
    <row spans="1:7" r="7">
      <c t="s" s="4" r="A7">
        <v>368</v>
      </c>
      <c t="n" s="7" r="B7">
        <v>5000</v>
      </c>
    </row>
    <row spans="1:7" r="8">
      <c t="s" s="4" r="A8">
        <v>369</v>
      </c>
      <c t="s" s="4" r="B8">
        <v>370</v>
      </c>
    </row>
    <row spans="1:7" r="9">
      <c t="s" s="4" r="A9">
        <v>371</v>
      </c>
    </row>
    <row spans="1:7" r="10">
      <c t="s" s="4" r="A10">
        <v>366</v>
      </c>
      <c t="s" s="4" r="B10">
        <v>372</v>
      </c>
    </row>
    <row spans="1:7" r="11">
      <c t="s" s="4" r="A11">
        <v>373</v>
      </c>
      <c t="n" s="7" r="B11">
        <v>26000</v>
      </c>
      <c t="n" s="6" r="C11">
        <v>26000</v>
      </c>
    </row>
    <row spans="1:7" r="12">
      <c t="s" s="4" r="A12">
        <v>374</v>
      </c>
      <c t="n" s="6" r="B12">
        <v>58865</v>
      </c>
      <c t="n" s="6" r="C12">
        <v>55754</v>
      </c>
    </row>
    <row spans="1:7" r="13">
      <c t="s" s="4" r="A13">
        <v>375</v>
      </c>
    </row>
    <row spans="1:7" r="14">
      <c t="s" s="4" r="A14">
        <v>365</v>
      </c>
      <c t="n" s="7" r="B14">
        <v>130000</v>
      </c>
      <c t="n" s="7" r="D14">
        <v>130000</v>
      </c>
    </row>
    <row spans="1:7" r="15">
      <c t="s" s="4" r="A15">
        <v>366</v>
      </c>
      <c t="s" s="4" r="B15">
        <v>376</v>
      </c>
      <c t="s" s="4" r="D15">
        <v>376</v>
      </c>
    </row>
    <row spans="1:7" r="16">
      <c t="s" s="4" r="A16">
        <v>377</v>
      </c>
      <c t="n" s="6" r="D16">
        <v>1083332</v>
      </c>
    </row>
    <row spans="1:7" r="17">
      <c t="s" s="4" r="A17">
        <v>378</v>
      </c>
      <c t="n" s="8" r="B17">
        <v>1.448</v>
      </c>
    </row>
    <row spans="1:7" r="18">
      <c t="s" s="4" r="A18">
        <v>379</v>
      </c>
      <c t="n" s="7" r="B18">
        <v>80000</v>
      </c>
      <c t="n" s="7" r="D18">
        <v>80000</v>
      </c>
    </row>
    <row spans="1:7" r="19">
      <c t="s" s="4" r="A19">
        <v>380</v>
      </c>
    </row>
    <row spans="1:7" r="20">
      <c t="s" s="4" r="A20">
        <v>365</v>
      </c>
      <c t="n" s="7" r="G20">
        <v>567000</v>
      </c>
    </row>
    <row spans="1:7" r="21">
      <c t="s" s="4" r="A21">
        <v>366</v>
      </c>
      <c t="s" s="4" r="B21">
        <v>381</v>
      </c>
    </row>
    <row spans="1:7" r="22">
      <c t="s" s="4" r="A22">
        <v>377</v>
      </c>
      <c t="n" s="6" r="B22">
        <v>1890000</v>
      </c>
    </row>
    <row spans="1:7" r="23">
      <c t="s" s="4" r="A23">
        <v>382</v>
      </c>
      <c t="s" s="4" r="B23">
        <v>383</v>
      </c>
    </row>
    <row spans="1:7" r="24">
      <c t="s" s="4" r="A24">
        <v>384</v>
      </c>
      <c t="s" s="4" r="B24">
        <v>385</v>
      </c>
    </row>
    <row spans="1:7" r="25">
      <c t="s" s="4" r="A25">
        <v>378</v>
      </c>
      <c t="n" s="10" r="B25">
        <v>0.03</v>
      </c>
    </row>
    <row spans="1:7" r="26">
      <c t="s" s="4" r="A26">
        <v>386</v>
      </c>
    </row>
    <row spans="1:7" r="27">
      <c t="s" s="4" r="A27">
        <v>365</v>
      </c>
      <c t="n" s="7" r="B27">
        <v>2051282</v>
      </c>
    </row>
    <row spans="1:7" r="28">
      <c t="s" s="4" r="A28">
        <v>387</v>
      </c>
      <c t="n" s="6" r="B28">
        <v>5000</v>
      </c>
    </row>
    <row spans="1:7" r="29">
      <c t="s" s="4" r="A29">
        <v>388</v>
      </c>
      <c t="n" s="7" r="B29">
        <v>2051282</v>
      </c>
    </row>
    <row spans="1:7" r="30">
      <c t="n" s="11" r="A30">
        <v>2</v>
      </c>
    </row>
    <row spans="1:7" r="31">
      <c t="s" s="4" r="A31">
        <v>365</v>
      </c>
      <c t="n" s="7" r="B31">
        <v>963382</v>
      </c>
    </row>
    <row spans="1:7" r="32">
      <c t="s" s="4" r="A32">
        <v>366</v>
      </c>
      <c t="s" s="4" r="B32">
        <v>372</v>
      </c>
    </row>
    <row spans="1:7" r="33">
      <c t="s" s="4" r="A33">
        <v>388</v>
      </c>
      <c t="n" s="7" r="B33">
        <v>963382</v>
      </c>
    </row>
    <row spans="1:7" r="34">
      <c t="s" s="4" r="A34">
        <v>389</v>
      </c>
    </row>
    <row spans="1:7" r="35">
      <c t="s" s="4" r="A35">
        <v>387</v>
      </c>
      <c t="n" s="6" r="B35">
        <v>4500</v>
      </c>
    </row>
    <row spans="1:7" r="36">
      <c t="s" s="4" r="A36">
        <v>390</v>
      </c>
    </row>
    <row spans="1:7" r="37">
      <c t="s" s="4" r="A37">
        <v>387</v>
      </c>
      <c t="n" s="6" r="B37">
        <v>600</v>
      </c>
    </row>
    <row spans="1:7" r="38">
      <c t="n" s="11" r="A38">
        <v>3</v>
      </c>
    </row>
    <row spans="1:7" r="39">
      <c t="s" s="4" r="A39">
        <v>365</v>
      </c>
      <c t="n" s="7" r="B39">
        <v>2095525</v>
      </c>
    </row>
    <row spans="1:7" r="40">
      <c t="s" s="4" r="A40">
        <v>366</v>
      </c>
      <c t="s" s="4" r="B40">
        <v>372</v>
      </c>
    </row>
    <row spans="1:7" r="41">
      <c t="s" s="4" r="A41">
        <v>387</v>
      </c>
      <c t="n" s="6" r="B41">
        <v>5600</v>
      </c>
    </row>
    <row spans="1:7" r="42">
      <c t="s" s="4" r="A42">
        <v>388</v>
      </c>
      <c t="n" s="7" r="B42">
        <v>2095525</v>
      </c>
    </row>
    <row spans="1:7" r="43">
      <c t="s" s="4" r="A43">
        <v>391</v>
      </c>
    </row>
    <row spans="1:7" r="44">
      <c t="s" s="4" r="A44">
        <v>365</v>
      </c>
      <c t="n" s="7" r="E44">
        <v>1300000</v>
      </c>
    </row>
    <row spans="1:7" r="45">
      <c t="s" s="4" r="A45">
        <v>366</v>
      </c>
      <c t="s" s="4" r="E45">
        <v>392</v>
      </c>
    </row>
    <row spans="1:7" r="46">
      <c t="s" s="4" r="A46">
        <v>382</v>
      </c>
      <c t="s" s="4" r="B46">
        <v>393</v>
      </c>
    </row>
    <row spans="1:7" r="47">
      <c t="s" s="4" r="A47">
        <v>394</v>
      </c>
    </row>
    <row spans="1:7" r="48">
      <c t="s" s="4" r="A48">
        <v>93</v>
      </c>
      <c t="n" s="7" r="B48">
        <v>5310383</v>
      </c>
      <c t="n" s="7" r="C48">
        <v>62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80"/>
  </cols>
  <sheetData>
    <row spans="1:3" r="1">
      <c t="s" s="1" r="A1">
        <v>395</v>
      </c>
      <c t="s" s="2" r="B1">
        <v>396</v>
      </c>
      <c t="s" s="2" r="C1">
        <v>1</v>
      </c>
    </row>
    <row spans="1:3" r="2">
      <c t="s" s="2" r="B2">
        <v>304</v>
      </c>
      <c t="s" s="2" r="C2">
        <v>2</v>
      </c>
    </row>
    <row spans="1:3" r="3">
      <c t="s" s="4" r="A3">
        <v>129</v>
      </c>
      <c t="n" s="6" r="C3">
        <v>0</v>
      </c>
    </row>
    <row spans="1:3" r="4">
      <c t="s" s="4" r="A4">
        <v>397</v>
      </c>
      <c t="n" s="8" r="C4">
        <v>0.003</v>
      </c>
    </row>
    <row spans="1:3" r="5">
      <c t="s" s="4" r="A5">
        <v>398</v>
      </c>
    </row>
    <row spans="1:3" r="6">
      <c t="s" s="4" r="A6">
        <v>399</v>
      </c>
      <c t="s" s="4" r="C6">
        <v>400</v>
      </c>
    </row>
    <row spans="1:3" r="7">
      <c t="s" s="4" r="A7">
        <v>401</v>
      </c>
      <c t="n" s="7" r="C7">
        <v>100</v>
      </c>
    </row>
    <row spans="1:3" r="8">
      <c t="s" s="4" r="A8">
        <v>112</v>
      </c>
    </row>
    <row spans="1:3" r="9">
      <c t="s" s="4" r="A9">
        <v>129</v>
      </c>
      <c t="n" s="6" r="B9">
        <v>2118000</v>
      </c>
      <c t="n" s="6" r="C9">
        <v>2218000</v>
      </c>
    </row>
    <row spans="1:3" r="10">
      <c t="s" s="4" r="A10">
        <v>397</v>
      </c>
      <c t="n" s="8" r="B10">
        <v>0.005</v>
      </c>
    </row>
    <row spans="1:3" r="11">
      <c t="s" s="4" r="A11">
        <v>326</v>
      </c>
      <c t="n" s="7" r="B11">
        <v>110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04</v>
      </c>
      <c t="s" s="2" r="B1">
        <v>1</v>
      </c>
    </row>
    <row spans="1:3" r="2">
      <c t="s" s="2" r="B2">
        <v>2</v>
      </c>
      <c t="s" s="2" r="C2">
        <v>32</v>
      </c>
    </row>
    <row spans="1:3" r="3">
      <c t="s" s="3" r="A3">
        <v>78</v>
      </c>
    </row>
    <row spans="1:3" r="4">
      <c t="s" s="4" r="A4">
        <v>99</v>
      </c>
      <c t="n" s="7" r="B4">
        <v>-9018352</v>
      </c>
      <c t="n" s="7" r="C4">
        <v>-2395284</v>
      </c>
    </row>
    <row spans="1:3" r="5">
      <c t="s" s="4" r="A5">
        <v>105</v>
      </c>
      <c t="n" s="6" r="B5">
        <v>-1150651</v>
      </c>
      <c t="n" s="6" r="C5">
        <v>-1550538</v>
      </c>
    </row>
    <row spans="1:3" r="6">
      <c t="s" s="4" r="A6">
        <v>106</v>
      </c>
      <c t="n" s="6" r="B6">
        <v>-10169003</v>
      </c>
      <c t="n" s="6" r="C6">
        <v>-3945822</v>
      </c>
    </row>
    <row spans="1:3" r="7">
      <c t="s" s="4" r="A7">
        <v>107</v>
      </c>
      <c t="n" s="6" r="B7">
        <v>7444940</v>
      </c>
      <c t="n" s="6" r="C7">
        <v>1778536</v>
      </c>
    </row>
    <row spans="1:3" r="8">
      <c t="s" s="4" r="A8">
        <v>108</v>
      </c>
      <c t="n" s="6" r="B8">
        <v>-2368241</v>
      </c>
      <c t="n" s="6" r="C8">
        <v>1546972</v>
      </c>
    </row>
    <row spans="1:3" r="9">
      <c t="s" s="4" r="A9">
        <v>109</v>
      </c>
      <c t="n" s="7" r="B9">
        <v>-5092304</v>
      </c>
      <c t="n" s="7" r="C9">
        <v>-620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35"/>
    <col customWidth="1" max="3" min="3" width="14"/>
    <col customWidth="1" max="4" min="4" width="14"/>
  </cols>
  <sheetData>
    <row spans="1:4" r="1">
      <c t="s" s="1" r="A1">
        <v>402</v>
      </c>
      <c t="s" s="2" r="B1">
        <v>1</v>
      </c>
    </row>
    <row spans="1:4" r="2">
      <c t="s" s="2" r="B2">
        <v>2</v>
      </c>
      <c t="s" s="2" r="C2">
        <v>32</v>
      </c>
      <c t="s" s="2" r="D2">
        <v>304</v>
      </c>
    </row>
    <row spans="1:4" r="3">
      <c t="s" s="4" r="A3">
        <v>403</v>
      </c>
      <c t="n" s="6" r="B3">
        <v>35063686</v>
      </c>
      <c t="n" s="6" r="C3">
        <v>4700000</v>
      </c>
    </row>
    <row spans="1:4" r="4">
      <c t="s" s="4" r="A4">
        <v>404</v>
      </c>
      <c t="n" s="10" r="B4">
        <v>0.02</v>
      </c>
      <c t="n" s="10" r="C4">
        <v>0.01</v>
      </c>
    </row>
    <row spans="1:4" r="5">
      <c t="s" s="4" r="A5">
        <v>397</v>
      </c>
      <c t="n" s="8" r="B5">
        <v>0.003</v>
      </c>
    </row>
    <row spans="1:4" r="6">
      <c t="s" s="4" r="A6">
        <v>405</v>
      </c>
      <c t="n" s="7" r="B6">
        <v>133000</v>
      </c>
      <c t="n" s="7" r="C6">
        <v>57000</v>
      </c>
    </row>
    <row spans="1:4" r="7">
      <c t="s" s="4" r="A7">
        <v>406</v>
      </c>
      <c t="n" s="7" r="B7">
        <v>205000</v>
      </c>
    </row>
    <row spans="1:4" r="8">
      <c t="s" s="4" r="A8">
        <v>407</v>
      </c>
      <c t="s" s="4" r="B8">
        <v>408</v>
      </c>
    </row>
    <row spans="1:4" r="9">
      <c t="s" s="4" r="A9">
        <v>409</v>
      </c>
    </row>
    <row spans="1:4" r="10">
      <c t="s" s="4" r="A10">
        <v>410</v>
      </c>
      <c t="s" s="4" r="B10">
        <v>411</v>
      </c>
    </row>
    <row spans="1:4" r="11">
      <c t="s" s="4" r="A11">
        <v>412</v>
      </c>
      <c t="s" s="4" r="B11">
        <v>413</v>
      </c>
      <c t="s" s="4" r="C11">
        <v>414</v>
      </c>
    </row>
    <row spans="1:4" r="12">
      <c t="s" s="4" r="A12">
        <v>415</v>
      </c>
      <c t="s" s="4" r="B12">
        <v>416</v>
      </c>
      <c t="s" s="4" r="C12">
        <v>417</v>
      </c>
    </row>
    <row spans="1:4" r="13">
      <c t="s" s="4" r="A13">
        <v>418</v>
      </c>
      <c t="s" s="4" r="B13">
        <v>294</v>
      </c>
      <c t="s" s="4" r="C13">
        <v>294</v>
      </c>
    </row>
    <row spans="1:4" r="14">
      <c t="s" s="4" r="A14">
        <v>419</v>
      </c>
      <c t="s" s="4" r="B14">
        <v>420</v>
      </c>
      <c t="s" s="4" r="C14">
        <v>420</v>
      </c>
    </row>
    <row spans="1:4" r="15">
      <c t="s" s="4" r="A15">
        <v>112</v>
      </c>
    </row>
    <row spans="1:4" r="16">
      <c t="s" s="4" r="A16">
        <v>421</v>
      </c>
      <c t="n" s="6" r="B16">
        <v>20000000</v>
      </c>
    </row>
    <row spans="1:4" r="17">
      <c t="s" s="4" r="A17">
        <v>397</v>
      </c>
      <c t="n" s="8" r="D17">
        <v>0.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2</v>
      </c>
      <c t="s" s="2" r="B1">
        <v>1</v>
      </c>
    </row>
    <row spans="1:3" r="2">
      <c t="s" s="2" r="B2">
        <v>2</v>
      </c>
      <c t="s" s="2" r="C2">
        <v>32</v>
      </c>
    </row>
    <row spans="1:3" r="3">
      <c t="s" s="3" r="A3">
        <v>276</v>
      </c>
    </row>
    <row spans="1:3" r="4">
      <c t="s" s="4" r="A4">
        <v>423</v>
      </c>
      <c t="n" s="6" r="B4">
        <v>64945311</v>
      </c>
    </row>
    <row spans="1:3" r="5">
      <c t="s" s="4" r="A5">
        <v>424</v>
      </c>
      <c t="n" s="10" r="B5">
        <v>0.01</v>
      </c>
    </row>
    <row spans="1:3" r="6">
      <c t="s" s="4" r="A6">
        <v>425</v>
      </c>
      <c t="s" s="4" r="B6">
        <v>426</v>
      </c>
      <c t="s" s="4" r="C6">
        <v>427</v>
      </c>
    </row>
    <row spans="1:3" r="7">
      <c t="s" s="4" r="A7">
        <v>428</v>
      </c>
      <c t="n" s="7" r="B7">
        <v>0</v>
      </c>
    </row>
    <row spans="1:3" r="8">
      <c t="s" s="4" r="A8">
        <v>403</v>
      </c>
      <c t="n" s="6" r="B8">
        <v>35063686</v>
      </c>
      <c t="n" s="6" r="C8">
        <v>4700000</v>
      </c>
    </row>
    <row spans="1:3" r="9">
      <c t="s" s="4" r="A9">
        <v>429</v>
      </c>
      <c t="n" s="10" r="B9">
        <v>0.01</v>
      </c>
    </row>
    <row spans="1:3" r="10">
      <c t="s" s="4" r="A10">
        <v>430</v>
      </c>
      <c t="n" s="6" r="B10">
        <v>0</v>
      </c>
    </row>
    <row spans="1:3" r="11">
      <c t="s" s="4" r="A11">
        <v>431</v>
      </c>
      <c t="n" s="6" r="B11">
        <v>-4000000</v>
      </c>
    </row>
    <row spans="1:3" r="12">
      <c t="s" s="4" r="A12">
        <v>432</v>
      </c>
      <c t="n" s="10" r="B12">
        <v>0.02</v>
      </c>
    </row>
    <row spans="1:3" r="13">
      <c t="s" s="4" r="A13">
        <v>433</v>
      </c>
      <c t="n" s="6" r="B13">
        <v>-2800000</v>
      </c>
    </row>
    <row spans="1:3" r="14">
      <c t="s" s="4" r="A14">
        <v>434</v>
      </c>
      <c t="n" s="10" r="B14">
        <v>0.03</v>
      </c>
    </row>
    <row spans="1:3" r="15">
      <c t="s" s="4" r="A15">
        <v>423</v>
      </c>
      <c t="n" s="6" r="B15">
        <v>93208997</v>
      </c>
      <c t="n" s="6" r="C15">
        <v>64945311</v>
      </c>
    </row>
    <row spans="1:3" r="16">
      <c t="s" s="4" r="A16">
        <v>424</v>
      </c>
      <c t="n" s="10" r="B16">
        <v>0.02</v>
      </c>
      <c t="n" s="10" r="C16">
        <v>0.01</v>
      </c>
    </row>
    <row spans="1:3" r="17">
      <c t="s" s="4" r="A17">
        <v>428</v>
      </c>
      <c t="n" s="7" r="B17">
        <v>68000</v>
      </c>
      <c t="n" s="7" r="C17">
        <v>0</v>
      </c>
    </row>
    <row spans="1:3" r="18">
      <c t="s" s="4" r="A18">
        <v>435</v>
      </c>
      <c t="n" s="6" r="B18">
        <v>60058048</v>
      </c>
    </row>
    <row spans="1:3" r="19">
      <c t="s" s="4" r="A19">
        <v>436</v>
      </c>
      <c t="n" s="10" r="B19">
        <v>0.02</v>
      </c>
    </row>
    <row spans="1:3" r="20">
      <c t="s" s="4" r="A20">
        <v>437</v>
      </c>
      <c t="s" s="4" r="B20">
        <v>438</v>
      </c>
    </row>
    <row spans="1:3" r="21">
      <c t="s" s="4" r="A21">
        <v>439</v>
      </c>
      <c t="n" s="7" r="B21">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440</v>
      </c>
      <c t="s" s="2" r="B1">
        <v>1</v>
      </c>
    </row>
    <row spans="1:3" r="2">
      <c t="s" s="2" r="B2">
        <v>2</v>
      </c>
      <c t="s" s="2" r="C2">
        <v>32</v>
      </c>
    </row>
    <row spans="1:3" r="3">
      <c t="s" s="3" r="A3">
        <v>276</v>
      </c>
    </row>
    <row spans="1:3" r="4">
      <c t="s" s="4" r="A4">
        <v>441</v>
      </c>
      <c t="n" s="6" r="B4">
        <v>3083332</v>
      </c>
    </row>
    <row spans="1:3" r="5">
      <c t="s" s="4" r="A5">
        <v>442</v>
      </c>
      <c t="n" s="12" r="B5">
        <v>0.01</v>
      </c>
    </row>
    <row spans="1:3" r="6">
      <c t="s" s="4" r="A6">
        <v>443</v>
      </c>
      <c t="s" s="4" r="B6">
        <v>444</v>
      </c>
      <c t="s" s="4" r="C6">
        <v>445</v>
      </c>
    </row>
    <row spans="1:3" r="7">
      <c t="s" s="4" r="A7">
        <v>446</v>
      </c>
      <c t="n" s="7" r="B7">
        <v>0</v>
      </c>
    </row>
    <row spans="1:3" r="8">
      <c t="s" s="4" r="A8">
        <v>447</v>
      </c>
      <c t="n" s="6" r="B8">
        <v>0</v>
      </c>
    </row>
    <row spans="1:3" r="9">
      <c t="s" s="4" r="A9">
        <v>448</v>
      </c>
      <c t="n" s="6" r="B9">
        <v>0</v>
      </c>
    </row>
    <row spans="1:3" r="10">
      <c t="s" s="4" r="A10">
        <v>449</v>
      </c>
      <c t="n" s="6" r="B10">
        <v>0</v>
      </c>
    </row>
    <row spans="1:3" r="11">
      <c t="s" s="4" r="A11">
        <v>441</v>
      </c>
      <c t="n" s="6" r="B11">
        <v>3083332</v>
      </c>
      <c t="n" s="6" r="C11">
        <v>3083332</v>
      </c>
    </row>
    <row spans="1:3" r="12">
      <c t="s" s="4" r="A12">
        <v>442</v>
      </c>
      <c t="n" s="12" r="B12">
        <v>0.01</v>
      </c>
      <c t="n" s="12" r="C12">
        <v>0.01</v>
      </c>
    </row>
    <row spans="1:3" r="13">
      <c t="s" s="4" r="A13">
        <v>446</v>
      </c>
      <c t="n" s="7" r="B13">
        <v>0</v>
      </c>
      <c t="n" s="7" r="C13">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50</v>
      </c>
      <c t="s" s="2" r="B1">
        <v>1</v>
      </c>
    </row>
    <row spans="1:4" r="2">
      <c t="s" s="2" r="B2">
        <v>2</v>
      </c>
      <c t="s" s="2" r="C2">
        <v>32</v>
      </c>
      <c t="s" s="2" r="D2">
        <v>451</v>
      </c>
    </row>
    <row spans="1:4" r="3">
      <c t="s" s="4" r="A3">
        <v>94</v>
      </c>
      <c t="n" s="7" r="B3">
        <v>-6500</v>
      </c>
      <c t="n" s="7" r="C3">
        <v>0</v>
      </c>
    </row>
    <row spans="1:4" r="4">
      <c t="s" s="4" r="A4">
        <v>452</v>
      </c>
    </row>
    <row spans="1:4" r="5">
      <c t="s" s="4" r="A5">
        <v>94</v>
      </c>
      <c t="n" s="6" r="B5">
        <v>26000</v>
      </c>
    </row>
    <row spans="1:4" r="6">
      <c t="s" s="4" r="A6">
        <v>375</v>
      </c>
    </row>
    <row spans="1:4" r="7">
      <c t="s" s="4" r="A7">
        <v>365</v>
      </c>
      <c t="n" s="7" r="B7">
        <v>130000</v>
      </c>
      <c t="n" s="7" r="D7">
        <v>130000</v>
      </c>
    </row>
    <row spans="1:4" r="8">
      <c t="s" s="4" r="A8">
        <v>366</v>
      </c>
      <c t="s" s="4" r="B8">
        <v>376</v>
      </c>
      <c t="s" s="4" r="D8">
        <v>376</v>
      </c>
    </row>
    <row spans="1:4" r="9">
      <c t="s" s="4" r="A9">
        <v>379</v>
      </c>
      <c t="n" s="7" r="B9">
        <v>80000</v>
      </c>
      <c t="n" s="7" r="D9">
        <v>8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53</v>
      </c>
      <c t="s" s="2" r="B1">
        <v>1</v>
      </c>
    </row>
    <row spans="1:2" r="2">
      <c t="s" s="2" r="B2">
        <v>312</v>
      </c>
    </row>
    <row spans="1:2" r="3">
      <c t="s" s="4" r="A3">
        <v>454</v>
      </c>
    </row>
    <row spans="1:2" r="4">
      <c t="s" s="4" r="A4">
        <v>452</v>
      </c>
      <c t="n" s="7" r="B4">
        <v>106000</v>
      </c>
    </row>
    <row spans="1:2" r="5">
      <c t="s" s="4" r="A5">
        <v>452</v>
      </c>
    </row>
    <row spans="1:2" r="6">
      <c t="s" s="4" r="A6">
        <v>455</v>
      </c>
      <c t="s" s="4" r="B6">
        <v>456</v>
      </c>
    </row>
    <row spans="1:2" r="7">
      <c t="s" s="4" r="A7">
        <v>457</v>
      </c>
      <c t="s" s="4" r="B7">
        <v>420</v>
      </c>
    </row>
    <row spans="1:2" r="8">
      <c t="s" s="4" r="A8">
        <v>458</v>
      </c>
      <c t="s" s="4" r="B8">
        <v>459</v>
      </c>
    </row>
    <row spans="1:2" r="9">
      <c t="s" s="4" r="A9">
        <v>460</v>
      </c>
    </row>
    <row spans="1:2" r="10">
      <c t="s" s="4" r="A10">
        <v>461</v>
      </c>
      <c t="s" s="4" r="B10">
        <v>462</v>
      </c>
    </row>
    <row spans="1:2" r="11">
      <c t="s" s="4" r="A11">
        <v>463</v>
      </c>
      <c t="s" s="4" r="B11">
        <v>464</v>
      </c>
    </row>
    <row spans="1:2" r="12">
      <c t="s" s="4" r="A12">
        <v>465</v>
      </c>
    </row>
    <row spans="1:2" r="13">
      <c t="s" s="4" r="A13">
        <v>461</v>
      </c>
      <c t="s" s="4" r="B13">
        <v>466</v>
      </c>
    </row>
    <row spans="1:2" r="14">
      <c t="s" s="4" r="A14">
        <v>463</v>
      </c>
      <c t="s" s="4" r="B14">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2</v>
      </c>
    </row>
    <row spans="1:3" r="3">
      <c t="s" s="4" r="A3">
        <v>94</v>
      </c>
      <c t="n" s="7" r="B3">
        <v>-6500</v>
      </c>
      <c t="n" s="7" r="C3">
        <v>0</v>
      </c>
    </row>
    <row spans="1:3" r="4">
      <c t="s" s="4" r="A4">
        <v>309</v>
      </c>
    </row>
    <row spans="1:3" r="5">
      <c t="s" s="4" r="A5">
        <v>469</v>
      </c>
      <c t="n" s="6" r="B5">
        <v>0</v>
      </c>
    </row>
    <row spans="1:3" r="6">
      <c t="s" s="4" r="A6">
        <v>470</v>
      </c>
      <c t="n" s="6" r="B6">
        <v>80000</v>
      </c>
    </row>
    <row spans="1:3" r="7">
      <c t="s" s="4" r="A7">
        <v>94</v>
      </c>
      <c t="n" s="6" r="B7">
        <v>26000</v>
      </c>
    </row>
    <row spans="1:3" r="8">
      <c t="s" s="4" r="A8">
        <v>469</v>
      </c>
      <c t="n" s="7" r="B8">
        <v>106000</v>
      </c>
      <c t="n" s="7" r="C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71</v>
      </c>
      <c t="s" s="2" r="B1">
        <v>1</v>
      </c>
    </row>
    <row spans="1:3" r="2">
      <c t="s" s="2" r="B2">
        <v>2</v>
      </c>
      <c t="s" s="2" r="C2">
        <v>32</v>
      </c>
    </row>
    <row spans="1:3" r="3">
      <c t="s" s="4" r="A3">
        <v>140</v>
      </c>
      <c t="n" s="7" r="B3">
        <v>438320</v>
      </c>
      <c t="n" s="7" r="C3">
        <v>0</v>
      </c>
    </row>
    <row spans="1:3" r="4">
      <c t="s" s="4" r="A4">
        <v>343</v>
      </c>
    </row>
    <row spans="1:3" r="5">
      <c t="s" s="4" r="A5">
        <v>140</v>
      </c>
      <c t="n" s="7" r="B5">
        <v>1537121</v>
      </c>
      <c t="n" s="7" r="C5">
        <v>101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2</v>
      </c>
    </row>
    <row spans="1:3" r="3">
      <c t="s" s="4" r="A3">
        <v>473</v>
      </c>
      <c t="n" s="7" r="B3">
        <v>-3066000</v>
      </c>
      <c t="n" s="7" r="C3">
        <v>-814000</v>
      </c>
    </row>
    <row spans="1:3" r="4">
      <c t="s" s="4" r="A4">
        <v>474</v>
      </c>
      <c t="n" s="6" r="B4">
        <v>-69000</v>
      </c>
      <c t="n" s="6" r="C4">
        <v>-7000</v>
      </c>
    </row>
    <row spans="1:3" r="5">
      <c t="s" s="4" r="A5">
        <v>475</v>
      </c>
      <c t="n" s="6" r="B5">
        <v>0</v>
      </c>
      <c t="n" s="6" r="C5">
        <v>0</v>
      </c>
    </row>
    <row spans="1:3" r="6">
      <c t="s" s="4" r="A6">
        <v>139</v>
      </c>
      <c t="n" s="6" r="B6">
        <v>16000</v>
      </c>
      <c t="n" s="6" r="C6">
        <v>66000</v>
      </c>
    </row>
    <row spans="1:3" r="7">
      <c t="s" s="4" r="A7">
        <v>476</v>
      </c>
      <c t="n" s="6" r="B7">
        <v>0</v>
      </c>
      <c t="n" s="6" r="C7">
        <v>0</v>
      </c>
    </row>
    <row spans="1:3" r="8">
      <c t="s" s="4" r="A8">
        <v>477</v>
      </c>
      <c t="n" s="6" r="B8">
        <v>-27600</v>
      </c>
      <c t="n" s="6" r="C8">
        <v>4000</v>
      </c>
    </row>
    <row spans="1:3" r="9">
      <c t="s" s="4" r="A9">
        <v>478</v>
      </c>
      <c t="n" s="6" r="B9">
        <v>179000</v>
      </c>
      <c t="n" s="6" r="C9">
        <v>-26000</v>
      </c>
    </row>
    <row spans="1:3" r="10">
      <c t="s" s="4" r="A10">
        <v>318</v>
      </c>
      <c t="n" s="6" r="B10">
        <v>0</v>
      </c>
      <c t="n" s="6" r="C10">
        <v>0</v>
      </c>
    </row>
    <row spans="1:3" r="11">
      <c t="s" s="4" r="A11">
        <v>479</v>
      </c>
    </row>
    <row spans="1:3" r="12">
      <c t="s" s="4" r="A12">
        <v>480</v>
      </c>
      <c t="n" s="6" r="B12">
        <v>2616000</v>
      </c>
      <c t="n" s="6" r="C12">
        <v>743000</v>
      </c>
    </row>
    <row spans="1:3" r="13">
      <c t="s" s="4" r="A13">
        <v>481</v>
      </c>
    </row>
    <row spans="1:3" r="14">
      <c t="s" s="4" r="A14">
        <v>480</v>
      </c>
      <c t="n" s="7" r="B14">
        <v>57000</v>
      </c>
      <c t="n" s="7" r="C14">
        <v>3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2</v>
      </c>
      <c t="s" s="2" r="C2">
        <v>32</v>
      </c>
    </row>
    <row spans="1:3" r="3">
      <c t="s" s="3" r="A3">
        <v>276</v>
      </c>
    </row>
    <row spans="1:3" r="4">
      <c t="s" s="4" r="A4">
        <v>483</v>
      </c>
      <c t="s" s="4" r="B4">
        <v>484</v>
      </c>
    </row>
    <row spans="1:3" r="5">
      <c t="s" s="4" r="A5">
        <v>485</v>
      </c>
      <c t="n" s="7" r="B5">
        <v>7507000</v>
      </c>
      <c t="n" s="7" r="C5">
        <v>7188000</v>
      </c>
    </row>
    <row spans="1:3" r="6">
      <c t="s" s="4" r="A6">
        <v>139</v>
      </c>
      <c t="n" s="6" r="B6">
        <v>483000</v>
      </c>
      <c t="n" s="6" r="C6">
        <v>752000</v>
      </c>
    </row>
    <row spans="1:3" r="7">
      <c t="s" s="4" r="A7">
        <v>486</v>
      </c>
      <c t="n" s="6" r="B7">
        <v>830000</v>
      </c>
      <c t="n" s="6" r="C7">
        <v>701000</v>
      </c>
    </row>
    <row spans="1:3" r="8">
      <c t="s" s="4" r="A8">
        <v>487</v>
      </c>
      <c t="n" s="6" r="B8">
        <v>42000</v>
      </c>
      <c t="n" s="6" r="C8">
        <v>42000</v>
      </c>
    </row>
    <row spans="1:3" r="9">
      <c t="s" s="4" r="A9">
        <v>488</v>
      </c>
      <c t="n" s="6" r="B9">
        <v>0</v>
      </c>
      <c t="n" s="6" r="C9">
        <v>0</v>
      </c>
    </row>
    <row spans="1:3" r="10">
      <c t="s" s="4" r="A10">
        <v>489</v>
      </c>
      <c t="n" s="6" r="B10">
        <v>-8862000</v>
      </c>
      <c t="n" s="6" r="C10">
        <v>-8683000</v>
      </c>
    </row>
    <row spans="1:3" r="11">
      <c t="s" s="4" r="A11">
        <v>490</v>
      </c>
      <c t="n" s="7" r="B11">
        <v>0</v>
      </c>
      <c t="n" s="7" r="C11">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491</v>
      </c>
      <c t="s" s="2" r="B1">
        <v>1</v>
      </c>
    </row>
    <row spans="1:2" r="2">
      <c t="s" s="2" r="B2">
        <v>312</v>
      </c>
    </row>
    <row spans="1:2" r="3">
      <c t="s" s="4" r="A3">
        <v>492</v>
      </c>
      <c t="n" s="7" r="B3">
        <v>14047000</v>
      </c>
    </row>
    <row spans="1:2" r="4">
      <c t="s" s="4" r="A4">
        <v>493</v>
      </c>
    </row>
    <row spans="1:2" r="5">
      <c t="s" s="4" r="A5">
        <v>494</v>
      </c>
      <c t="s" s="4" r="B5">
        <v>11</v>
      </c>
    </row>
    <row spans="1:2" r="6">
      <c t="s" s="4" r="A6">
        <v>495</v>
      </c>
    </row>
    <row spans="1:2" r="7">
      <c t="s" s="4" r="A7">
        <v>494</v>
      </c>
      <c t="s" s="4" r="B7">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 customWidth="1" max="7" min="7" width="26"/>
    <col customWidth="1" max="8" min="8" width="12"/>
  </cols>
  <sheetData>
    <row spans="1:8" r="1">
      <c t="s" s="1" r="A1">
        <v>110</v>
      </c>
      <c t="s" s="2" r="B1">
        <v>111</v>
      </c>
      <c t="s" s="2" r="C1">
        <v>112</v>
      </c>
      <c t="s" s="2" r="D1">
        <v>113</v>
      </c>
      <c t="s" s="2" r="E1">
        <v>114</v>
      </c>
      <c t="s" s="2" r="F1">
        <v>115</v>
      </c>
      <c t="s" s="2" r="G1">
        <v>116</v>
      </c>
      <c t="s" s="2" r="H1">
        <v>117</v>
      </c>
    </row>
    <row spans="1:8" r="2">
      <c t="s" s="4" r="A2">
        <v>118</v>
      </c>
      <c t="n" s="7" r="B2">
        <v>13</v>
      </c>
      <c t="n" s="7" r="C2">
        <v>339187</v>
      </c>
      <c t="n" s="7" r="D2">
        <v>25600050</v>
      </c>
      <c t="n" s="7" r="E2">
        <v>-28338875</v>
      </c>
      <c t="n" s="7" r="F2">
        <v>-63020</v>
      </c>
      <c t="n" s="7" r="G2">
        <v>-241180</v>
      </c>
      <c t="n" s="7" r="H2">
        <v>-2703825</v>
      </c>
    </row>
    <row spans="1:8" r="3">
      <c t="s" s="4" r="A3">
        <v>119</v>
      </c>
      <c t="n" s="6" r="B3">
        <v>13000</v>
      </c>
      <c t="n" s="6" r="C3">
        <v>339187545</v>
      </c>
      <c t="n" s="6" r="D3">
        <v>0</v>
      </c>
      <c t="n" s="6" r="E3">
        <v>0</v>
      </c>
      <c t="n" s="6" r="F3">
        <v>0</v>
      </c>
      <c t="n" s="6" r="G3">
        <v>0</v>
      </c>
      <c t="n" s="6" r="H3">
        <v>0</v>
      </c>
    </row>
    <row spans="1:8" r="4">
      <c t="s" s="4" r="A4">
        <v>120</v>
      </c>
      <c t="n" s="7" r="B4">
        <v>0</v>
      </c>
      <c t="n" s="7" r="C4">
        <v>0</v>
      </c>
      <c t="n" s="7" r="D4">
        <v>0</v>
      </c>
      <c t="n" s="7" r="E4">
        <v>9520</v>
      </c>
      <c t="n" s="7" r="F4">
        <v>0</v>
      </c>
      <c t="n" s="7" r="G4">
        <v>0</v>
      </c>
      <c t="n" s="7" r="H4">
        <v>9520</v>
      </c>
    </row>
    <row spans="1:8" r="5">
      <c t="s" s="4" r="A5">
        <v>121</v>
      </c>
      <c t="n" s="6" r="B5">
        <v>0</v>
      </c>
      <c t="n" s="6" r="C5">
        <v>0</v>
      </c>
      <c t="n" s="6" r="D5">
        <v>0</v>
      </c>
      <c t="n" s="6" r="E5">
        <v>0</v>
      </c>
      <c t="n" s="6" r="F5">
        <v>0</v>
      </c>
      <c t="n" s="6" r="G5">
        <v>1030435</v>
      </c>
      <c t="n" s="6" r="H5">
        <v>1030435</v>
      </c>
    </row>
    <row spans="1:8" r="6">
      <c t="s" s="4" r="A6">
        <v>122</v>
      </c>
      <c t="n" s="6" r="B6">
        <v>0</v>
      </c>
      <c t="n" s="6" r="C6">
        <v>0</v>
      </c>
      <c t="n" s="6" r="D6">
        <v>57127</v>
      </c>
      <c t="n" s="6" r="E6">
        <v>0</v>
      </c>
      <c t="n" s="6" r="F6">
        <v>0</v>
      </c>
      <c t="n" s="6" r="G6">
        <v>0</v>
      </c>
      <c t="n" s="6" r="H6">
        <v>57127</v>
      </c>
    </row>
    <row spans="1:8" r="7">
      <c t="s" s="4" r="A7">
        <v>123</v>
      </c>
      <c t="n" s="6" r="B7">
        <v>0</v>
      </c>
      <c t="n" s="6" r="C7">
        <v>0</v>
      </c>
      <c t="n" s="6" r="D7">
        <v>0</v>
      </c>
      <c t="n" s="6" r="E7">
        <v>0</v>
      </c>
      <c t="n" s="6" r="F7">
        <v>0</v>
      </c>
      <c t="n" s="6" r="G7">
        <v>-2658350</v>
      </c>
      <c t="n" s="6" r="H7">
        <v>-2658350</v>
      </c>
    </row>
    <row spans="1:8" r="8">
      <c t="s" s="4" r="A8">
        <v>124</v>
      </c>
      <c t="n" s="6" r="B8">
        <v>0</v>
      </c>
      <c t="n" s="6" r="C8">
        <v>0</v>
      </c>
      <c t="n" s="6" r="D8">
        <v>0</v>
      </c>
      <c t="n" s="6" r="E8">
        <v>0</v>
      </c>
      <c t="n" s="6" r="F8">
        <v>-3566</v>
      </c>
      <c t="n" s="6" r="G8">
        <v>-1556492</v>
      </c>
      <c t="n" s="6" r="H8">
        <v>-1560058</v>
      </c>
    </row>
    <row spans="1:8" r="9">
      <c t="s" s="4" r="A9">
        <v>99</v>
      </c>
      <c t="n" s="6" r="B9">
        <v>0</v>
      </c>
      <c t="n" s="6" r="C9">
        <v>0</v>
      </c>
      <c t="n" s="6" r="D9">
        <v>0</v>
      </c>
      <c t="n" s="6" r="E9">
        <v>-616748</v>
      </c>
      <c t="n" s="6" r="F9">
        <v>0</v>
      </c>
      <c t="n" s="6" r="G9">
        <v>-1778536</v>
      </c>
      <c t="n" s="6" r="H9">
        <v>-2395284</v>
      </c>
    </row>
    <row spans="1:8" r="10">
      <c t="s" s="4" r="A10">
        <v>125</v>
      </c>
      <c t="n" s="7" r="B10">
        <v>13</v>
      </c>
      <c t="n" s="7" r="C10">
        <v>339187</v>
      </c>
      <c t="n" s="7" r="D10">
        <v>25657177</v>
      </c>
      <c t="n" s="7" r="E10">
        <v>-28946103</v>
      </c>
      <c t="n" s="7" r="F10">
        <v>-66586</v>
      </c>
      <c t="n" s="7" r="G10">
        <v>-5204123</v>
      </c>
      <c t="n" s="7" r="H10">
        <v>-8220435</v>
      </c>
    </row>
    <row spans="1:8" r="11">
      <c t="s" s="4" r="A11">
        <v>126</v>
      </c>
      <c t="n" s="6" r="B11">
        <v>13000</v>
      </c>
      <c t="n" s="6" r="C11">
        <v>339187545</v>
      </c>
      <c t="n" s="6" r="D11">
        <v>0</v>
      </c>
      <c t="n" s="6" r="E11">
        <v>0</v>
      </c>
      <c t="n" s="6" r="F11">
        <v>0</v>
      </c>
      <c t="n" s="6" r="G11">
        <v>0</v>
      </c>
      <c t="n" s="6" r="H11">
        <v>0</v>
      </c>
    </row>
    <row spans="1:8" r="12">
      <c t="s" s="4" r="A12">
        <v>121</v>
      </c>
      <c t="n" s="7" r="B12">
        <v>0</v>
      </c>
      <c t="n" s="7" r="C12">
        <v>0</v>
      </c>
      <c t="n" s="7" r="D12">
        <v>0</v>
      </c>
      <c t="n" s="7" r="E12">
        <v>0</v>
      </c>
      <c t="n" s="7" r="F12">
        <v>0</v>
      </c>
      <c t="n" s="7" r="G12">
        <v>429743</v>
      </c>
      <c t="n" s="7" r="H12">
        <v>429743</v>
      </c>
    </row>
    <row spans="1:8" r="13">
      <c t="s" s="4" r="A13">
        <v>127</v>
      </c>
      <c t="n" s="6" r="B13">
        <v>0</v>
      </c>
      <c t="n" s="6" r="C13">
        <v>0</v>
      </c>
      <c t="n" s="6" r="D13">
        <v>0</v>
      </c>
      <c t="n" s="6" r="E13">
        <v>0</v>
      </c>
      <c t="n" s="6" r="F13">
        <v>0</v>
      </c>
      <c t="n" s="6" r="G13">
        <v>-250000</v>
      </c>
      <c t="n" s="6" r="H13">
        <v>-250000</v>
      </c>
    </row>
    <row spans="1:8" r="14">
      <c t="s" s="4" r="A14">
        <v>128</v>
      </c>
      <c t="n" s="7" r="B14">
        <v>0</v>
      </c>
      <c t="n" s="7" r="C14">
        <v>2218</v>
      </c>
      <c t="n" s="7" r="D14">
        <v>8872</v>
      </c>
      <c t="n" s="7" r="E14">
        <v>0</v>
      </c>
      <c t="n" s="7" r="F14">
        <v>0</v>
      </c>
      <c t="n" s="7" r="G14">
        <v>0</v>
      </c>
      <c t="n" s="7" r="H14">
        <v>11090</v>
      </c>
    </row>
    <row spans="1:8" r="15">
      <c t="s" s="4" r="A15">
        <v>129</v>
      </c>
      <c t="n" s="6" r="B15">
        <v>0</v>
      </c>
      <c t="n" s="6" r="C15">
        <v>2218000</v>
      </c>
      <c t="n" s="6" r="D15">
        <v>0</v>
      </c>
      <c t="n" s="6" r="E15">
        <v>0</v>
      </c>
      <c t="n" s="6" r="F15">
        <v>0</v>
      </c>
      <c t="n" s="6" r="G15">
        <v>0</v>
      </c>
      <c t="n" s="6" r="H15">
        <v>0</v>
      </c>
    </row>
    <row spans="1:8" r="16">
      <c t="s" s="4" r="A16">
        <v>122</v>
      </c>
      <c t="n" s="7" r="B16">
        <v>0</v>
      </c>
      <c t="n" s="7" r="C16">
        <v>0</v>
      </c>
      <c t="n" s="7" r="D16">
        <v>133172</v>
      </c>
      <c t="n" s="7" r="E16">
        <v>0</v>
      </c>
      <c t="n" s="7" r="F16">
        <v>0</v>
      </c>
      <c t="n" s="7" r="G16">
        <v>0</v>
      </c>
      <c t="n" s="7" r="H16">
        <v>133172</v>
      </c>
    </row>
    <row spans="1:8" r="17">
      <c t="s" s="4" r="A17">
        <v>123</v>
      </c>
      <c t="n" s="6" r="B17">
        <v>0</v>
      </c>
      <c t="n" s="6" r="C17">
        <v>0</v>
      </c>
      <c t="n" s="6" r="D17">
        <v>0</v>
      </c>
      <c t="n" s="6" r="E17">
        <v>0</v>
      </c>
      <c t="n" s="6" r="F17">
        <v>0</v>
      </c>
      <c t="n" s="6" r="G17">
        <v>-2039224</v>
      </c>
      <c t="n" s="6" r="H17">
        <v>-2039224</v>
      </c>
    </row>
    <row spans="1:8" r="18">
      <c t="s" s="4" r="A18">
        <v>130</v>
      </c>
      <c t="n" s="6" r="B18">
        <v>0</v>
      </c>
      <c t="n" s="6" r="C18">
        <v>0</v>
      </c>
      <c t="n" s="6" r="D18">
        <v>4733963</v>
      </c>
      <c t="n" s="6" r="E18">
        <v>0</v>
      </c>
      <c t="n" s="6" r="F18">
        <v>0</v>
      </c>
      <c t="n" s="6" r="G18">
        <v>12140304</v>
      </c>
      <c t="n" s="6" r="H18">
        <v>16874267</v>
      </c>
    </row>
    <row spans="1:8" r="19">
      <c t="s" s="4" r="A19">
        <v>124</v>
      </c>
      <c t="n" s="6" r="B19">
        <v>0</v>
      </c>
      <c t="n" s="6" r="C19">
        <v>0</v>
      </c>
      <c t="n" s="6" r="D19">
        <v>0</v>
      </c>
      <c t="n" s="6" r="E19">
        <v>-3691454</v>
      </c>
      <c t="n" s="6" r="F19">
        <v>172562</v>
      </c>
      <c t="n" s="6" r="G19">
        <v>2368240</v>
      </c>
      <c t="n" s="6" r="H19">
        <v>-1150652</v>
      </c>
    </row>
    <row spans="1:8" r="20">
      <c t="s" s="4" r="A20">
        <v>99</v>
      </c>
      <c t="n" s="6" r="B20">
        <v>0</v>
      </c>
      <c t="n" s="6" r="C20">
        <v>0</v>
      </c>
      <c t="n" s="6" r="D20">
        <v>0</v>
      </c>
      <c t="n" s="6" r="E20">
        <v>-1573412</v>
      </c>
      <c t="n" s="6" r="F20">
        <v>0</v>
      </c>
      <c t="n" s="6" r="G20">
        <v>-7444940</v>
      </c>
      <c t="n" s="6" r="H20">
        <v>-9018352</v>
      </c>
    </row>
    <row spans="1:8" r="21">
      <c t="s" s="4" r="A21">
        <v>131</v>
      </c>
      <c t="n" s="7" r="B21">
        <v>13</v>
      </c>
      <c t="n" s="7" r="C21">
        <v>341405</v>
      </c>
      <c t="n" s="7" r="D21">
        <v>30533184</v>
      </c>
      <c t="n" s="7" r="E21">
        <v>-34210969</v>
      </c>
      <c t="n" s="7" r="F21">
        <v>105976</v>
      </c>
      <c t="n" s="7" r="G21">
        <v>0</v>
      </c>
      <c t="n" s="7" r="H21">
        <v>-3230391</v>
      </c>
    </row>
    <row spans="1:8" r="22">
      <c t="s" s="4" r="A22">
        <v>132</v>
      </c>
      <c t="n" s="6" r="B22">
        <v>13000</v>
      </c>
      <c t="n" s="6" r="C22">
        <v>341405545</v>
      </c>
      <c t="n" s="6" r="D22">
        <v>0</v>
      </c>
      <c t="n" s="6" r="E22">
        <v>0</v>
      </c>
      <c t="n" s="6" r="F22">
        <v>0</v>
      </c>
      <c t="n" s="6" r="G22">
        <v>0</v>
      </c>
      <c t="n" s="6" r="H22">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s="1" r="A1">
        <v>497</v>
      </c>
      <c t="s" s="2" r="B1">
        <v>1</v>
      </c>
    </row>
    <row spans="1:3" r="2">
      <c t="s" s="2" r="B2">
        <v>2</v>
      </c>
      <c t="s" s="2" r="C2">
        <v>32</v>
      </c>
    </row>
    <row spans="1:3" r="3">
      <c t="s" s="4" r="A3">
        <v>498</v>
      </c>
      <c t="n" s="7" r="B3">
        <v>27600</v>
      </c>
      <c t="n" s="7" r="C3">
        <v>26400</v>
      </c>
    </row>
    <row spans="1:3" r="4">
      <c t="s" s="4" r="A4">
        <v>403</v>
      </c>
      <c t="n" s="6" r="B4">
        <v>35063686</v>
      </c>
      <c t="n" s="6" r="C4">
        <v>4700000</v>
      </c>
    </row>
    <row spans="1:3" r="5">
      <c t="s" s="4" r="A5">
        <v>429</v>
      </c>
      <c t="n" s="10" r="B5">
        <v>0.01</v>
      </c>
    </row>
    <row spans="1:3" r="6">
      <c t="s" s="4" r="A6">
        <v>499</v>
      </c>
    </row>
    <row spans="1:3" r="7">
      <c t="s" s="4" r="A7">
        <v>403</v>
      </c>
      <c t="n" s="6" r="C7">
        <v>16959377</v>
      </c>
    </row>
    <row spans="1:3" r="8">
      <c t="s" s="4" r="A8">
        <v>429</v>
      </c>
      <c t="n" s="13" r="C8">
        <v>0.0041</v>
      </c>
    </row>
    <row spans="1:3" r="9">
      <c t="s" s="4" r="A9">
        <v>500</v>
      </c>
      <c t="s" s="4" r="C9">
        <v>501</v>
      </c>
    </row>
    <row spans="1:3" r="10">
      <c t="s" s="4" r="A10">
        <v>502</v>
      </c>
      <c t="n" s="7" r="C10">
        <v>250000</v>
      </c>
    </row>
    <row spans="1:3" r="11">
      <c t="s" s="4" r="A11">
        <v>503</v>
      </c>
    </row>
    <row spans="1:3" r="12">
      <c t="s" s="4" r="A12">
        <v>368</v>
      </c>
      <c t="n" s="7" r="B12">
        <v>2300</v>
      </c>
    </row>
    <row spans="1:3" r="13">
      <c t="s" s="4" r="A13">
        <v>504</v>
      </c>
    </row>
    <row spans="1:3" r="14">
      <c t="s" s="4" r="A14">
        <v>368</v>
      </c>
      <c t="n" s="7" r="B14">
        <v>2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5</v>
      </c>
      <c t="s" s="2" r="B1">
        <v>312</v>
      </c>
    </row>
    <row spans="1:2" r="2">
      <c t="s" s="3" r="A2">
        <v>276</v>
      </c>
    </row>
    <row spans="1:2" r="3">
      <c t="n" s="6" r="A3">
        <v>2016</v>
      </c>
      <c t="n" s="7" r="B3">
        <v>40000</v>
      </c>
    </row>
    <row spans="1:2" r="4">
      <c t="n" s="6" r="A4">
        <v>2017</v>
      </c>
      <c t="n" s="6" r="B4">
        <v>41000</v>
      </c>
    </row>
    <row spans="1:2" r="5">
      <c t="n" s="6" r="A5">
        <v>2018</v>
      </c>
      <c t="n" s="6" r="B5">
        <v>42000</v>
      </c>
    </row>
    <row spans="1:2" r="6">
      <c t="n" s="6" r="A6">
        <v>2019</v>
      </c>
      <c t="n" s="6" r="B6">
        <v>3000</v>
      </c>
    </row>
    <row spans="1:2" r="7">
      <c t="s" s="4" r="A7">
        <v>506</v>
      </c>
      <c t="n" s="7" r="B7">
        <v>12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3</v>
      </c>
      <c t="s" s="2" r="B1">
        <v>1</v>
      </c>
    </row>
    <row spans="1:3" r="2">
      <c t="s" s="2" r="B2">
        <v>2</v>
      </c>
      <c t="s" s="2" r="C2">
        <v>32</v>
      </c>
    </row>
    <row spans="1:3" r="3">
      <c t="s" s="3" r="A3">
        <v>134</v>
      </c>
    </row>
    <row spans="1:3" r="4">
      <c t="s" s="4" r="A4">
        <v>99</v>
      </c>
      <c t="n" s="7" r="B4">
        <v>-9018352</v>
      </c>
      <c t="n" s="7" r="C4">
        <v>-2395284</v>
      </c>
    </row>
    <row spans="1:3" r="5">
      <c t="s" s="4" r="A5">
        <v>135</v>
      </c>
      <c t="n" s="6" r="B5">
        <v>-7444940</v>
      </c>
      <c t="n" s="6" r="C5">
        <v>-1778536</v>
      </c>
    </row>
    <row spans="1:3" r="6">
      <c t="s" s="4" r="A6">
        <v>136</v>
      </c>
      <c t="n" s="6" r="B6">
        <v>-1573412</v>
      </c>
      <c t="n" s="6" r="C6">
        <v>-616748</v>
      </c>
    </row>
    <row spans="1:3" r="7">
      <c t="s" s="3" r="A7">
        <v>137</v>
      </c>
    </row>
    <row spans="1:3" r="8">
      <c t="s" s="4" r="A8">
        <v>138</v>
      </c>
      <c t="n" s="6" r="B8">
        <v>28</v>
      </c>
      <c t="n" s="6" r="C8">
        <v>0</v>
      </c>
    </row>
    <row spans="1:3" r="9">
      <c t="s" s="4" r="A9">
        <v>93</v>
      </c>
      <c t="n" s="6" r="B9">
        <v>-376157</v>
      </c>
      <c t="n" s="6" r="C9">
        <v>-58978</v>
      </c>
    </row>
    <row spans="1:3" r="10">
      <c t="s" s="4" r="A10">
        <v>139</v>
      </c>
      <c t="n" s="6" r="B10">
        <v>133172</v>
      </c>
      <c t="n" s="6" r="C10">
        <v>57127</v>
      </c>
    </row>
    <row spans="1:3" r="11">
      <c t="s" s="4" r="A11">
        <v>140</v>
      </c>
      <c t="n" s="6" r="B11">
        <v>438320</v>
      </c>
      <c t="n" s="6" r="C11">
        <v>0</v>
      </c>
    </row>
    <row spans="1:3" r="12">
      <c t="s" s="4" r="A12">
        <v>141</v>
      </c>
      <c t="n" s="6" r="B12">
        <v>0</v>
      </c>
      <c t="n" s="6" r="C12">
        <v>23957</v>
      </c>
    </row>
    <row spans="1:3" r="13">
      <c t="s" s="4" r="A13">
        <v>142</v>
      </c>
      <c t="n" s="6" r="B13">
        <v>312085</v>
      </c>
      <c t="n" s="6" r="C13">
        <v>454350</v>
      </c>
    </row>
    <row spans="1:3" r="14">
      <c t="s" s="3" r="A14">
        <v>143</v>
      </c>
    </row>
    <row spans="1:3" r="15">
      <c t="s" s="4" r="A15">
        <v>35</v>
      </c>
      <c t="n" s="6" r="B15">
        <v>1012977</v>
      </c>
      <c t="n" s="6" r="C15">
        <v>-174720</v>
      </c>
    </row>
    <row spans="1:3" r="16">
      <c t="s" s="4" r="A16">
        <v>36</v>
      </c>
      <c t="n" s="6" r="B16">
        <v>1239</v>
      </c>
      <c t="n" s="6" r="C16">
        <v>5273</v>
      </c>
    </row>
    <row spans="1:3" r="17">
      <c t="s" s="4" r="A17">
        <v>37</v>
      </c>
      <c t="n" s="6" r="B17">
        <v>-15665</v>
      </c>
      <c t="n" s="6" r="C17">
        <v>1157</v>
      </c>
    </row>
    <row spans="1:3" r="18">
      <c t="s" s="4" r="A18">
        <v>46</v>
      </c>
      <c t="n" s="6" r="B18">
        <v>341741</v>
      </c>
      <c t="n" s="6" r="C18">
        <v>-28651</v>
      </c>
    </row>
    <row spans="1:3" r="19">
      <c t="s" s="4" r="A19">
        <v>43</v>
      </c>
      <c t="n" s="6" r="B19">
        <v>5760</v>
      </c>
      <c t="n" s="6" r="C19">
        <v>512201</v>
      </c>
    </row>
    <row spans="1:3" r="20">
      <c t="s" s="4" r="A20">
        <v>144</v>
      </c>
      <c t="n" s="7" r="B20">
        <v>280088</v>
      </c>
      <c t="n" s="7" r="C20">
        <v>174968</v>
      </c>
    </row>
    <row spans="1:3" r="21">
      <c t="s" s="3" r="A21">
        <v>145</v>
      </c>
    </row>
    <row spans="1:3" r="22">
      <c t="s" s="4" r="A22">
        <v>146</v>
      </c>
      <c t="s" s="4" r="B22">
        <v>81</v>
      </c>
      <c t="s" s="4" r="C22">
        <v>81</v>
      </c>
    </row>
    <row spans="1:3" r="23">
      <c t="s" s="4" r="A23">
        <v>147</v>
      </c>
      <c t="s" s="4" r="B23">
        <v>81</v>
      </c>
      <c t="s" s="4" r="C23">
        <v>81</v>
      </c>
    </row>
    <row spans="1:3" r="24">
      <c t="s" s="3" r="A24">
        <v>148</v>
      </c>
    </row>
    <row spans="1:3" r="25">
      <c t="s" s="4" r="A25">
        <v>149</v>
      </c>
      <c t="n" s="7" r="B25">
        <v>0</v>
      </c>
      <c t="n" s="7" r="C25">
        <v>130000</v>
      </c>
    </row>
    <row spans="1:3" r="26">
      <c t="s" s="4" r="A26">
        <v>150</v>
      </c>
      <c t="n" s="6" r="B26">
        <v>0</v>
      </c>
      <c t="n" s="6" r="C26">
        <v>-38911</v>
      </c>
    </row>
    <row spans="1:3" r="27">
      <c t="s" s="4" r="A27">
        <v>151</v>
      </c>
      <c t="n" s="6" r="B27">
        <v>0</v>
      </c>
      <c t="n" s="6" r="C27">
        <v>91089</v>
      </c>
    </row>
    <row spans="1:3" r="28">
      <c t="s" s="3" r="A28">
        <v>152</v>
      </c>
    </row>
    <row spans="1:3" r="29">
      <c t="s" s="4" r="A29">
        <v>153</v>
      </c>
      <c t="n" s="6" r="B29">
        <v>-1910841</v>
      </c>
      <c t="n" s="6" r="C29">
        <v>-350485</v>
      </c>
    </row>
    <row spans="1:3" r="30">
      <c t="s" s="4" r="A30">
        <v>154</v>
      </c>
      <c t="n" s="6" r="B30">
        <v>6416913</v>
      </c>
      <c t="n" s="6" r="C30">
        <v>-436122</v>
      </c>
    </row>
    <row spans="1:3" r="31">
      <c t="s" s="4" r="A31">
        <v>155</v>
      </c>
      <c t="n" s="6" r="B31">
        <v>-4907060</v>
      </c>
      <c t="n" s="6" r="C31">
        <v>672435</v>
      </c>
    </row>
    <row spans="1:3" r="32">
      <c t="s" s="4" r="A32">
        <v>156</v>
      </c>
      <c t="n" s="6" r="B32">
        <v>-400988</v>
      </c>
      <c t="n" s="6" r="C32">
        <v>-114172</v>
      </c>
    </row>
    <row spans="1:3" r="33">
      <c t="s" s="4" r="A33">
        <v>157</v>
      </c>
      <c t="n" s="6" r="B33">
        <v>-35940</v>
      </c>
      <c t="n" s="6" r="C33">
        <v>-1972</v>
      </c>
    </row>
    <row spans="1:3" r="34">
      <c t="s" s="4" r="A34">
        <v>158</v>
      </c>
      <c t="n" s="6" r="B34">
        <v>-156840</v>
      </c>
      <c t="n" s="6" r="C34">
        <v>149913</v>
      </c>
    </row>
    <row spans="1:3" r="35">
      <c t="s" s="4" r="A35">
        <v>159</v>
      </c>
      <c t="n" s="6" r="B35">
        <v>191544</v>
      </c>
      <c t="n" s="6" r="C35">
        <v>41631</v>
      </c>
    </row>
    <row spans="1:3" r="36">
      <c t="s" s="4" r="A36">
        <v>160</v>
      </c>
      <c t="n" s="6" r="B36">
        <v>34704</v>
      </c>
      <c t="n" s="6" r="C36">
        <v>191544</v>
      </c>
    </row>
    <row spans="1:3" r="37">
      <c t="s" s="4" r="A37">
        <v>161</v>
      </c>
      <c t="n" s="6" r="B37">
        <v>217271</v>
      </c>
      <c t="n" s="6" r="C37">
        <v>46941</v>
      </c>
    </row>
    <row spans="1:3" r="38">
      <c t="s" s="4" r="A38">
        <v>160</v>
      </c>
      <c t="n" s="6" r="B38">
        <v>251975</v>
      </c>
      <c t="n" s="6" r="C38">
        <v>238485</v>
      </c>
    </row>
    <row spans="1:3" r="39">
      <c t="s" s="3" r="A39">
        <v>162</v>
      </c>
    </row>
    <row spans="1:3" r="40">
      <c t="s" s="4" r="A40">
        <v>163</v>
      </c>
      <c t="n" s="6" r="B40">
        <v>18550</v>
      </c>
      <c t="n" s="6" r="C40">
        <v>0</v>
      </c>
    </row>
    <row spans="1:3" r="41">
      <c t="s" s="4" r="A41">
        <v>164</v>
      </c>
      <c t="n" s="6" r="B41">
        <v>5345</v>
      </c>
      <c t="n" s="6" r="C41">
        <v>1029</v>
      </c>
    </row>
    <row spans="1:3" r="42">
      <c t="s" s="3" r="A42">
        <v>165</v>
      </c>
    </row>
    <row spans="1:3" r="43">
      <c t="s" s="4" r="A43">
        <v>166</v>
      </c>
      <c t="n" s="6" r="B43">
        <v>2658350</v>
      </c>
      <c t="n" s="6" r="C43">
        <v>1977862</v>
      </c>
    </row>
    <row spans="1:3" r="44">
      <c t="s" s="4" r="A44">
        <v>167</v>
      </c>
      <c t="n" s="6" r="B44">
        <v>12140304</v>
      </c>
      <c t="n" s="6" r="C44">
        <v>0</v>
      </c>
    </row>
    <row spans="1:3" r="45">
      <c t="s" s="4" r="A45">
        <v>168</v>
      </c>
      <c t="n" s="6" r="B45">
        <v>0</v>
      </c>
      <c t="n" s="6" r="C45">
        <v>190500</v>
      </c>
    </row>
    <row spans="1:3" r="46">
      <c t="s" s="4" r="A46">
        <v>169</v>
      </c>
      <c t="n" s="6" r="B46">
        <v>106000</v>
      </c>
      <c t="n" s="6" r="C46">
        <v>0</v>
      </c>
    </row>
    <row spans="1:3" r="47">
      <c t="s" s="4" r="A47">
        <v>170</v>
      </c>
      <c t="n" s="6" r="B47">
        <v>4733963</v>
      </c>
      <c t="n" s="6" r="C47">
        <v>0</v>
      </c>
    </row>
    <row spans="1:3" r="48">
      <c t="s" s="4" r="A48">
        <v>171</v>
      </c>
      <c t="n" s="7" r="B48">
        <v>11090</v>
      </c>
      <c t="n" s="7" r="C4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5</v>
      </c>
      <c t="s" s="2" r="B1">
        <v>1</v>
      </c>
    </row>
    <row spans="1:2" r="2">
      <c t="s" s="2" r="B2">
        <v>2</v>
      </c>
    </row>
    <row spans="1:2" r="3">
      <c t="s" s="3" r="A3">
        <v>173</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DENSED CONSOLIDATED STATEMEN</vt:lpstr>
      <vt:lpstr>CONSOLIDATED STATEMENTS OF STOC</vt:lpstr>
      <vt:lpstr>CONSOLIDATED STATEMENTS OF CASH</vt:lpstr>
      <vt:lpstr>Note 1 - History and Basis of P</vt:lpstr>
      <vt:lpstr>Note 2 - Discontinued Operation</vt:lpstr>
      <vt:lpstr>Note 3 - Going Concern Consider</vt:lpstr>
      <vt:lpstr>Note 4 - Jatropha Business Vent</vt:lpstr>
      <vt:lpstr>Note 5 - Property and Equipment</vt:lpstr>
      <vt:lpstr>Note 6 - Intangible Assets</vt:lpstr>
      <vt:lpstr>Note 7 - Debt</vt:lpstr>
      <vt:lpstr>Note 8 - Equity (Deficit)</vt:lpstr>
      <vt:lpstr>Note 9 - Stock Options and Warr</vt:lpstr>
      <vt:lpstr>Note 10 - Derivative Liabilitie</vt:lpstr>
      <vt:lpstr>Note 11 - Impairment of Assets </vt:lpstr>
      <vt:lpstr>Note 12 - Income Taxes</vt:lpstr>
      <vt:lpstr>Note 13 - Commitments and Conti</vt:lpstr>
      <vt:lpstr>Note 1 - History and Basis of21</vt:lpstr>
      <vt:lpstr>Note 1 - History and Basis of22</vt:lpstr>
      <vt:lpstr>Note 2 - Discontinued Operati23</vt:lpstr>
      <vt:lpstr>Note 5 - Property and Equipme24</vt:lpstr>
      <vt:lpstr>Note 6 - Intangible Assets_ Sch</vt:lpstr>
      <vt:lpstr>Note 9 - Stock Options and Wa26</vt:lpstr>
      <vt:lpstr>Note 9 - Stock Options and Wa27</vt:lpstr>
      <vt:lpstr>Note 10 - Derivative Liabilit28</vt:lpstr>
      <vt:lpstr>Note 10 - Derivative Liabilit29</vt:lpstr>
      <vt:lpstr>Note 12 - Income Taxes_ Schedul</vt:lpstr>
      <vt:lpstr>Note 12 - Income Taxes_ Sched31</vt:lpstr>
      <vt:lpstr>Note 13 - Commitments and Con32</vt:lpstr>
      <vt:lpstr>Note 1 - History and Basis of33</vt:lpstr>
      <vt:lpstr>Note 1 - History and Basis of34</vt:lpstr>
      <vt:lpstr>Note 1 - History and Basis of35</vt:lpstr>
      <vt:lpstr>Note 1 - History and Basis of36</vt:lpstr>
      <vt:lpstr>Note 1 - History and Basis of37</vt:lpstr>
      <vt:lpstr>Note 1 - History and Basis of38</vt:lpstr>
      <vt:lpstr>Note 1 - History and Basis of39</vt:lpstr>
      <vt:lpstr>Note 2 - Discontinued Operati40</vt:lpstr>
      <vt:lpstr>Note 2 - Discontinued Operati41</vt:lpstr>
      <vt:lpstr>Note 3 - Going Concern Consid42</vt:lpstr>
      <vt:lpstr>Note 4 - Jatropha Business Ve43</vt:lpstr>
      <vt:lpstr>Note 5 - Property and Equipme44</vt:lpstr>
      <vt:lpstr>Note 5 - Property and Equipme45</vt:lpstr>
      <vt:lpstr>Note 6 - Intangible Assets (Det</vt:lpstr>
      <vt:lpstr>Note 6 - Intangible Assets_ S47</vt:lpstr>
      <vt:lpstr>Note 7 - Debt (Details)</vt:lpstr>
      <vt:lpstr>Note 8 - Equity (Deficit) (Deta</vt:lpstr>
      <vt:lpstr>Note 9 - Stock Options and Wa50</vt:lpstr>
      <vt:lpstr>Note 9 - Stock Options and Wa51</vt:lpstr>
      <vt:lpstr>Note 9 - Stock Options and Wa52</vt:lpstr>
      <vt:lpstr>Note 10 - Derivative Liabilit53</vt:lpstr>
      <vt:lpstr>Note 10 - Derivative Liabilit54</vt:lpstr>
      <vt:lpstr>Note 10 - Derivative Liabilit55</vt:lpstr>
      <vt:lpstr>Note 11 - Impairment of Asset56</vt:lpstr>
      <vt:lpstr>Note 12 - Income Taxes_ Sched57</vt:lpstr>
      <vt:lpstr>Note 12 - Income Taxes_ Sched58</vt:lpstr>
      <vt:lpstr>Note 12 - Income Taxes (Details</vt:lpstr>
      <vt:lpstr>Note 13 - Commitments and Con60</vt:lpstr>
      <vt:lpstr>Note 13 - Commitments and Co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1:17Z</dcterms:created>
  <dcterms:modified xmlns:dcterms="http://purl.org/dc/terms/" xmlns:xsi="http://www.w3.org/2001/XMLSchema-instance" xsi:type="dcterms:W3CDTF">2016-03-30T17:21:17Z</dcterms:modified>
  <dc:title xmlns:dc="http://purl.org/dc/elements/1.1/">Untitled</dc:title>
  <dc:description xmlns:dc="http://purl.org/dc/elements/1.1/"/>
  <dc:subject xmlns:dc="http://purl.org/dc/elements/1.1/"/>
  <cp:keywords/>
  <cp:category/>
</cp:coreProperties>
</file>